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Cash, cash equivalents and mark" sheetId="11" state="visible" r:id="rId11"/>
    <sheet xmlns:r="http://schemas.openxmlformats.org/officeDocument/2006/relationships" name="Fair value of financial instrum" sheetId="12" state="visible" r:id="rId12"/>
    <sheet xmlns:r="http://schemas.openxmlformats.org/officeDocument/2006/relationships" name="Other balance sheet component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Cash, cash equivalents and ma_2" sheetId="27" state="visible" r:id="rId27"/>
    <sheet xmlns:r="http://schemas.openxmlformats.org/officeDocument/2006/relationships" name="Fair value of financial instr_2" sheetId="28" state="visible" r:id="rId28"/>
    <sheet xmlns:r="http://schemas.openxmlformats.org/officeDocument/2006/relationships" name="Other balance sheet components " sheetId="29" state="visible" r:id="rId29"/>
    <sheet xmlns:r="http://schemas.openxmlformats.org/officeDocument/2006/relationships" name="Goodwill and intangible asset_2"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Net income (loss) per share (Ta" sheetId="34" state="visible" r:id="rId34"/>
    <sheet xmlns:r="http://schemas.openxmlformats.org/officeDocument/2006/relationships" name="Income taxes (Tables)" sheetId="35" state="visible" r:id="rId35"/>
    <sheet xmlns:r="http://schemas.openxmlformats.org/officeDocument/2006/relationships" name="Geographical information (Table"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Cash, cash equivalents and ma_3" sheetId="39" state="visible" r:id="rId39"/>
    <sheet xmlns:r="http://schemas.openxmlformats.org/officeDocument/2006/relationships" name="Cash, cash equivalents and ma_4" sheetId="40" state="visible" r:id="rId40"/>
    <sheet xmlns:r="http://schemas.openxmlformats.org/officeDocument/2006/relationships" name="Fair value of financial instr_3" sheetId="41" state="visible" r:id="rId41"/>
    <sheet xmlns:r="http://schemas.openxmlformats.org/officeDocument/2006/relationships" name="Other balance sheet component_2" sheetId="42" state="visible" r:id="rId42"/>
    <sheet xmlns:r="http://schemas.openxmlformats.org/officeDocument/2006/relationships" name="Other balance sheet component_3" sheetId="43" state="visible" r:id="rId43"/>
    <sheet xmlns:r="http://schemas.openxmlformats.org/officeDocument/2006/relationships" name="Other balance sheet component_4"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Leases - Operating Lease Costs " sheetId="51" state="visible" r:id="rId51"/>
    <sheet xmlns:r="http://schemas.openxmlformats.org/officeDocument/2006/relationships" name="Leases - Narrative (Details)" sheetId="52" state="visible" r:id="rId52"/>
    <sheet xmlns:r="http://schemas.openxmlformats.org/officeDocument/2006/relationships" name="Leases - Maturities of Operatin" sheetId="53" state="visible" r:id="rId53"/>
    <sheet xmlns:r="http://schemas.openxmlformats.org/officeDocument/2006/relationships" name="Stockholder's Equity - Narrativ" sheetId="54" state="visible" r:id="rId54"/>
    <sheet xmlns:r="http://schemas.openxmlformats.org/officeDocument/2006/relationships" name="Stockholder's Equity - Stock Op" sheetId="55" state="visible" r:id="rId55"/>
    <sheet xmlns:r="http://schemas.openxmlformats.org/officeDocument/2006/relationships" name="Stockholders' Equity - Restrict" sheetId="56" state="visible" r:id="rId56"/>
    <sheet xmlns:r="http://schemas.openxmlformats.org/officeDocument/2006/relationships" name="Stockholder's Equity - Share-ba" sheetId="57" state="visible" r:id="rId57"/>
    <sheet xmlns:r="http://schemas.openxmlformats.org/officeDocument/2006/relationships" name="Stockholder's Equity - Fair Val" sheetId="58" state="visible" r:id="rId58"/>
    <sheet xmlns:r="http://schemas.openxmlformats.org/officeDocument/2006/relationships" name="Net income (loss) per share - C" sheetId="59" state="visible" r:id="rId59"/>
    <sheet xmlns:r="http://schemas.openxmlformats.org/officeDocument/2006/relationships" name="Net income (loss) per share - W" sheetId="60" state="visible" r:id="rId60"/>
    <sheet xmlns:r="http://schemas.openxmlformats.org/officeDocument/2006/relationships" name="Income taxes - Components of Lo" sheetId="61" state="visible" r:id="rId61"/>
    <sheet xmlns:r="http://schemas.openxmlformats.org/officeDocument/2006/relationships" name="Income taxes - Composition of t" sheetId="62" state="visible" r:id="rId62"/>
    <sheet xmlns:r="http://schemas.openxmlformats.org/officeDocument/2006/relationships" name="Income taxes - Reconciliation o" sheetId="63" state="visible" r:id="rId63"/>
    <sheet xmlns:r="http://schemas.openxmlformats.org/officeDocument/2006/relationships" name="Income taxes - Significant Comp" sheetId="64" state="visible" r:id="rId64"/>
    <sheet xmlns:r="http://schemas.openxmlformats.org/officeDocument/2006/relationships" name="Income taxes - Narrative (Detai" sheetId="65" state="visible" r:id="rId65"/>
    <sheet xmlns:r="http://schemas.openxmlformats.org/officeDocument/2006/relationships" name="Income taxes - Changes in Gross" sheetId="66" state="visible" r:id="rId66"/>
    <sheet xmlns:r="http://schemas.openxmlformats.org/officeDocument/2006/relationships" name="Geographical information (Detai"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0000_);(#,##0.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72</t>
        </is>
      </c>
      <c r="C9" s="4" t="inlineStr">
        <is>
          <t xml:space="preserve"> </t>
        </is>
      </c>
      <c r="D9" s="4" t="inlineStr">
        <is>
          <t xml:space="preserve"> </t>
        </is>
      </c>
    </row>
    <row r="10">
      <c r="A10" s="4" t="inlineStr">
        <is>
          <t>Entity Registrant Name</t>
        </is>
      </c>
      <c r="B10" s="4" t="inlineStr">
        <is>
          <t>Pintere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607129</t>
        </is>
      </c>
      <c r="C12" s="4" t="inlineStr">
        <is>
          <t xml:space="preserve"> </t>
        </is>
      </c>
      <c r="D12" s="4" t="inlineStr">
        <is>
          <t xml:space="preserve"> </t>
        </is>
      </c>
    </row>
    <row r="13">
      <c r="A13" s="4" t="inlineStr">
        <is>
          <t>Entity Address, Address Line One</t>
        </is>
      </c>
      <c r="B13" s="4" t="inlineStr">
        <is>
          <t>651 Brannan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762-7100</t>
        </is>
      </c>
      <c r="C18" s="4" t="inlineStr">
        <is>
          <t xml:space="preserve"> </t>
        </is>
      </c>
      <c r="D18" s="4" t="inlineStr">
        <is>
          <t xml:space="preserve"> </t>
        </is>
      </c>
    </row>
    <row r="19">
      <c r="A19" s="4" t="inlineStr">
        <is>
          <t>Title of 12(b) Security</t>
        </is>
      </c>
      <c r="B19" s="4" t="inlineStr">
        <is>
          <t>Class A Common Stock, $0.00001 par value</t>
        </is>
      </c>
      <c r="C19" s="4" t="inlineStr">
        <is>
          <t xml:space="preserve"> </t>
        </is>
      </c>
      <c r="D19" s="4" t="inlineStr">
        <is>
          <t xml:space="preserve"> </t>
        </is>
      </c>
    </row>
    <row r="20">
      <c r="A20" s="4" t="inlineStr">
        <is>
          <t>Trading Symbol</t>
        </is>
      </c>
      <c r="B20" s="4" t="inlineStr">
        <is>
          <t>PIN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1</v>
      </c>
    </row>
    <row r="33">
      <c r="A33" s="4" t="inlineStr">
        <is>
          <t>Documents Incorporated by Reference</t>
        </is>
      </c>
      <c r="B33" s="4" t="inlineStr">
        <is>
          <t>Portions of the registrant’s Definitive Proxy Statement for the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506293</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9509103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314637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Pinterest was incorporated in Delaware in 2008 and is headquartered in San Francisco, California. Pinterest is a visual search and discovery platform, positioned at the intersection of search, social, and commerce. We generate revenue by delivering ads on our website and mobile application. Basis of presentation and consolidation We prepared the accompanying consolidated financial statements in accordance with generally accepted accounting principles in the United States ("GAAP"). The consolidated financial statements include the accounts of Pinterest, Inc. and its wholly owned subsidiaries. We have eliminated all intercompany balances and transactions. Reclassifications We have reclassified certain amounts in prior periods to conform with current presentation. Use of estimates Preparing our consolidated financial statements in conformity with GAAP requires us to make estimates and judgments that affect amounts reported in the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share-based awards, and contingencies, the recognition, measurement and valuation of deferred income tax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egments We operate as a single operating segment. Our chief operating decision maker is our Chief Executive Officer ("CEO"), who reviews financial information presented on a consolidated basis, accompanied by disaggregated information about our revenue, for purposes of making operating decisions, assessing financial performance and allocating resources. Net income (loss) is our primary measure of profit or loss, and all costs and expenses categories on our consolidated statements of operations, as well as share-based compensation expense, are significant. Refer to Note 8 for additional information about our share-based compensation expense. Our other segment items include interest income (expense), net, other income (expense), net and provision for (benefit from) income taxes on our consolidated statements of operations. Revenue recognition 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or cost per day ("CPD") basis or views a video ad contracted on a cost per view ("CPV") basis. We recognize revenue over the service period for ads contracted on a CPD basis, which do not contain minimum impression guarantees. We typically bill customers on a CPC, CPM, CPV, or CPD basis, and our payment terms vary by customer type and location. The term between billing and payment due dates is not significant. We recognize revenue only after satisfying our contractual performance obligations. We occasionally offer customers free ad inventory.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We record sales commissions in sales and marketing as incurred because we would amortize these over a period of less than one year. Deferred revenue was $23.4 million and $15.3 million as of December 31, 2024 and 2023, respectively. Cost of revenue Cost of revenue consists primarily of expenses associated with the delivery of our service, including the cost of hosting our website and mobile application. Cost of revenue also includes personnel-related expense, including salaries, benefits and share-based compensation for employees on our operations teams, payments associated with partner arrangements, credit card and other transaction processing fees, amortization of acquired intangible assets and allocated facilities and other supporting overhead costs. Share-based compensation Restricted stock units ("RSUs") granted under our 2009 Stock Plan (the "2009 Plan") are subject to both a service condition, which is typically satisfied over four years, and a performance condition, which was deemed satisfied upon the pricing of our initial public offering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record the remaining unrecognized share-based compensation expense over the remainder of the requisite service period. RSUs, restricted stock awards ("RSAs"), and stock options granted under our 2019 Omnibus Incentive Plan (the "2019 Plan") are generally subject only to a service condition, which is typically satisfied over two We measure RSUs and RSAs based on the fair market value of our common stock on the grant date and stock options based on their estimated grant date fair values, which we determine using the Black-Scholes option-pricing model. We record the resulting expense in our consolidated statements of operations over the requisite service period, which is generally four years, and we account for forfeitures as they occur. Income taxes We account for income taxes using the asset and liability method. We recognize deferred tax assets and liabilities for temporary differences between the financial reporting and tax bases of assets and liabilities using the enacted statutory tax rates in effect for the years in which we expect the differences to reverse. We establish valuation allowances to reduce the total deferred tax assets to the amount we believe is more likely than not to be realized. In assessing the need for a valuation allowance, we consider all available evidence, both positive and negative, including past operating results and estimates of future taxable income. In the event that we change our determination as to the amount of deferred tax assets that can be realized, we will adjust our valuation allowance with a corresponding impact to the provision for (benefit from) income taxes in the period in which such determination is made. We recognize tax benefits from uncertain tax positions when we believe it is more likely than not that the tax position is sustainable on examination by tax authorities based on its technical merits. We recognize taxes on Global Intangible Low-Taxed Income as incurred. Advertising expenses We record advertising expenses as incurred and include these in sales and marketing in the consolidated statements of operations. Advertising expenses were $161.5 million, $145.6 million and $139.7 million for the years ended December 31, 2024, 2023 and 2022, respectively. Marketable securities We invest in highly liquid corporate debt securities, U.S. treasury securities, asset-backed securities, U.S. government agency securities, municipal securities, non-U.S. government and supranational bonds and certificates of deposit. We classify marketable investments with stated maturities of ninety days or less from the date of purchase as cash equivalents and those with stated maturities greater than ninety days from the date of purchase as marketable securities. We classify our marketable securities as available-for-sale investments in our current assets because they are available for use to support current operations. We carry our marketable investments at fair value and record unrealized gains or losses, net of taxes, in accumulated other comprehensive income (loss) in stockholders’ equity. We determine realized gains and losses on the sale of marketable investments using a specific identification method and record these and any expected credit losses in other income (expense), net. Fair value measurements We account for certain assets and liabilities at fair value, which is the amount we believe market participants would be willing to receive to sell an asset or pay to transfer a liability in an orderly transaction. We categorize these assets and liabilities into the three levels below based on the degree to which the inputs we use to measure their fair values are observable in active markets. We use the most observable inputs available to us when measuring fair value. • Level 1: Observable inputs such as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 Level 3: Unobservable inputs that are supported by little or no market activity and are significant to the fair value of the assets or liabilities Accounts receivable, net of allowances We record accounts receivable at the original invoiced amount. We maintain an allowance for credit losses for any receivables we may be unable to collect. We estimate uncollectible receivables based on our receivables’ age, our customers’ credit quality and current economic conditions, among other factors that may affect our customers’ ability to pay. We also maintain an allowance for sales credits, which we determine based on historical credits issued to customers. We include the allowances for credit losses and sales credits in accounts receivable, net in the consolidated balance sheets. Property and equipment 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10 years or remaining lease term Leases and operating lease incremental borrowing rate We lease office space under operating leases with expiration dates through 2035. We determine whether an arrangement constitutes a lease at inception and record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 B usiness combinations We include the results of operations of businesses that we acquire in our consolidated financial statements beginning on their respective acquisition dates. We allocate the fair value of the purchase consideration to the assets acquired and liabilities assumed based on their estimated fair values. When the fair value of the purchase consideration exceeds the fair values of the identifiable assets and liabilities acquired, we record the excess as goodwill. Our estimates of fair value are based on assumptions we believe to be reasonable but which are inherently uncertain and unpredictable, and as a result, actual results may differ from estimates. During the measurement period, which is one year from the acquisition date, we may record adjustments to the assets and liabilities acquired with the corresponding offset to goodwill. Any adjustments after the measurement period are reflected in our consolidated statements of operations. Long-lived assets, including goodwill and intangible assets We record definite-lived intangible assets at fair value less accumulated amortization. We calculate amortization using the straight-line method over the assets’ estimated useful lives of up to ten years. We review our property and equipment, operating lease right-of-use assets and intangible assets for impairment whenever events or circumstances indicate that an asset’s carrying value may not be recoverable. We measure recoverability by comparing an asset’s carrying value to the future undiscounted cash flows that we expect it to generate. If this test indicates that the asset’s carrying value is not recoverable, we record an impairment charge to reduce the asset’s carrying value to its fair value. We recorded $117.3 million of impairment and abandonment charges for operating lease right-of-use assets and leasehold improvements as part of the restructuring plan for the year ended December 31, 2023. We did not record any other material property and equipment or intangible asset impairments during the periods presented. We review goodwill for impairment at least annually or more frequently if current circumstances or events indicate that the fair value of our single reporting unit may be less than its carrying value. We did not record any goodwill impairment during the periods presented. Website development costs We capitalize costs to develop our website and mobile application when preliminary development efforts are successfully completed, management has authorized and committed project funding, and it is probable that the project will be completed and the software will be used as intended. Due to the iterative process by which we perform upgrades and the relatively short duration of our development projects, development costs meeting our capitalization criteria were not material during the periods presented. Loss contingencies 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 Foreign currency The functional currency of our international subsidiaries is generally their local currency. We translate our subsidiaries’ financial statements into U.S. dollars using month-end exchange rates for assets and liabilities and rates that approximate those in effect during the period for revenue and costs and expenses. We record translation gains and losses in accumulated other comprehensive loss in stockholders’ equity. We record foreign exchange transaction gains and losses in other income (expense), net. Our net foreign exchange gains and losses were not material for the periods presented. Concentration of business risk We have an agreement with Amazon Web Services (“AWS”) to provide the cloud computing infrastructure we use to host our website, mobile application and many of the internal tools we use to operate our business. We are currently required to maintain a substantial majority of our monthly usage of certain compute, storage, data transfer and other services on AWS. Any transition of the cloud services currently provided by AWS to another cloud services provider would be difficult to implement and would cause us to incur significant time and expense. Concentration of credit risk Financial instruments that may potentially expose us to concentrations of credit risk primarily consist of cash, cash equivalents, marketable securities and restricted cash. Our investment policy is meant to preserve capital and maintain liquidity. The policy limits our marketable investments to investment-grade securities and limits our credit exposure by limiting our concentration in any one corporate issuer or sector and by establishing a minimum credit rating for marketable investments we purchase. Although we deposit cash and marketable investments with multiple financial institutions, our deposits may exceed insurable limits. No customer accounted for more than 10% of our revenue for the years ended December 31, 2024, 2023 and 2022. Our accounts receivable are generally unsecured. We monitor our customers’ credit quality on an ongoing basis and maintain reserves for estimated credit losses. Bad debt expense was not material for the years ended December 31, 2024, 2023 and 2022. Recently Adopted Accounting Pronouncements In November 2023, the Financial Accounting Standards Board ("FASB") issued ASU 2023-07, Segment Reporting (Topic 280): Improvements to Reportable Segment Disclosures, which requires disclosure of incremental segment information on an annual and interim basis. We adopted ASU 2023-07 retrospectively as of January 1, 2024. Refer to our significant accounting policies above for the impact of adoption. Recent Accounting Pronouncements Not Yet Adopted In December 2023, the FASB issued ASU 2023-09, Income Taxes (Topic 740): Improvements to Income Tax Disclosures , which requires disaggregation of rate reconciliation categories and income taxes paid by jurisdiction. ASU 2023-09 will be effective for us beginning January 1, 2025. The amendments may be applied prospectively or retrospectively, and early adoption is permitted. We do not expect adoption to materially affect our consolidated financial statements. In November 2024, the FASB issued ASU 2024-03, Income Statement - Reporting Comprehensive Income - Expense Disaggregation Disclosures (subtopic 220-40) , which requires disclosure of disaggregation of certain relevant expenses included in the statements of operations on an annual and interim basis. ASU 2024-03 will be effective for our annual periods beginning January 1, 2027 and interim periods beginning January 1, 2028. The amendments must be applied retrospectively, and early adoption is permitted. We are currently evaluating the effects of adoption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Cash, cash equivalents and marketable securities consist of the following (in thousands): December 31, 2024 Amortized Cost Unrealized Gains Unrealized Losses Fair Value Cash and cash equivalents: Cash $ 111,718 $ — $ — $ 111,718 Money market funds 861,824 — — 861,824 Commercial paper 150,464 1 (9) 150,456 Corporate bonds 8,307 — (3) 8,304 Certificates of deposit 4,158 — — 4,158 Total cash and cash equivalents 1,136,471 1 (12) 1,136,460 Marketable securities: Corporate bonds 515,301 1,385 (474) 516,212 U.S. treasury securities 425,677 439 (763) 425,353 Commercial paper 260,205 191 (11) 260,385 Certificates of deposit 171,892 151 (22) 172,021 Non-U.S. government and supranational bonds 2,437 1 — 2,438 Total marketable securities 1,375,512 2,167 (1,270) 1,376,409 Total $ 2,511,983 $ 2,168 $ (1,282) $ 2,512,869 December 31, 2023 Amortized Cost Unrealized Gains Unrealized Losses Fair Value Cash and cash equivalents: Cash $ 220,583 $ — $ — $ 220,583 Money market funds 1,032,675 — — 1,032,675 Commercial paper 106,312 — (44) 106,268 Certificates of deposit 1,551 — — 1,551 Corporate bonds 859 — — 859 Total cash and cash equivalents 1,361,980 — (44) 1,361,936 Marketable securities: Corporate bonds 428,002 1,277 (1,322) 427,957 U.S. treasury securities 336,721 251 (616) 336,356 Commercial paper 200,963 212 (30) 201,145 Certificates of deposit 132,314 152 (9) 132,457 U.S. agency bonds 42,324 3 (77) 42,250 Non-U.S. government and supranational bonds 9,101 1 (119) 8,983 Total marketable securities 1,149,425 1,896 (2,173) 1,149,148 Total $ 2,511,405 $ 1,896 $ (2,217) $ 2,511,084 Our allowance for credit losses for our marketable securities was not material as of December 31, 2024 and 2023. The fair value of our marketable securities by contractual maturity is as follows (in thousands): December 31, 2024 Due in one year or less $ 1,040,147 Due after one to five years 336,262 Total $ 1,376,409 Net realized gains and losses from sales of available-for-sale securities were not material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air values of the financial instruments we measure at fair value on a recurring basis are as follows (in thousands): December 31, 2024 Level 1 Level 2 Level 3 Total Cash equivalents: Money market funds $ 861,824 $ — $ — $ 861,824 Commercial paper — 150,456 — 150,456 Corporate bonds — 8,304 — 8,304 Certificates of deposit — 4,158 — 4,158 Marketable securities: Corporate bonds — 516,212 — 516,212 U.S. treasury securities 425,353 — — 425,353 Commercial paper — 260,385 — 260,385 Certificates of deposit — 172,021 — 172,021 Non-U.S. government and supranational bonds — 2,438 — 2,438 Other assets: Certificates of deposit $ — $ 4,761 $ — $ 4,761 December 31, 2023 Level 1 Level 2 Level 3 Total Cash equivalents: Money market funds $ 1,032,675 $ — $ — $ 1,032,675 Commercial paper — 106,268 — 106,268 Certificates of deposit — 1,551 — 1,551 Corporate bonds — 859 — 859 Marketable securities: Corporate bonds — 427,957 — 427,957 U.S. treasury securities 336,356 — — 336,356 Commercial paper — 201,145 — 201,145 Certificates of deposit — 132,457 — 132,457 U.S. agency bonds — 42,250 — 42,250 Non-U.S. government and supranational bonds — 8,983 — 8,983 Prepaid expenses and other current assets: Certificates of deposit — 2,542 — 2,542 Other assets: Certificates of deposit $ — $ 4,054 $ — $ 4,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12 Months Ended</t>
        </is>
      </c>
    </row>
    <row r="2">
      <c r="B2" s="2" t="inlineStr">
        <is>
          <t>Dec. 31, 2024</t>
        </is>
      </c>
    </row>
    <row r="3">
      <c r="A3" s="3" t="inlineStr">
        <is>
          <t>Other Balance Sheet Components [Abstract]</t>
        </is>
      </c>
      <c r="B3" s="4" t="inlineStr">
        <is>
          <t xml:space="preserve"> </t>
        </is>
      </c>
    </row>
    <row r="4">
      <c r="A4" s="4" t="inlineStr">
        <is>
          <t>Other balance sheet components</t>
        </is>
      </c>
      <c r="B4" s="4" t="inlineStr">
        <is>
          <t xml:space="preserve">Other balance sheet components Property and equipment, net Property and equipment, net consists of the following (in thousands): December 31, 2024 2023 Leasehold improvements $ 78,136 $ 64,326 Furniture and fixtures 22,630 21,077 Computer and network equipment 31,407 26,603 Total property and equipment 132,173 112,006 Less: accumulated depreciation (89,746) (90,116) Construction in progress 3,197 10,335 Property and equipment, net $ 45,624 $ 32,225 Depreciation expense was $13.9 million, $14.1 million and $21.6 million for the years ended December 31, 2024, 2023 and 2022, respectively. Accrued expenses and other current liabilities Accrued expenses and other current liabilities consists of the following (in thousands): December 31, 2024 2023 Accrued hosting expenses $ 56,946 $ 53,262 Accrued compensation 52,717 48,924 Accrued legal expenses 47,599 12,081 Operating lease liabilities 34,425 35,666 Deferred revenue 23,387 15,283 Other accrued expenses 99,033 72,816 Accrued expenses and other current liabilities $ 314,107 $ 238,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was unchanged for the years ended December 31, 2024 and 2023. Intangible assets, net consists of the following (in thousands): December 31, 2024 Gross Carrying Amount Accumulated Amortization Net Carrying Amount Weighted-Average Useful Life (1) Acquired technology, patents and other intangibles $ 39,907 $ (31,065) $ 8,842 4.9 years Customer relationships 17,700 (16,666) 1,034 1.6 years Total intangible assets, net $ 57,607 $ (47,731) $ 9,876 December 31, 2023 Gross Carrying Amount Accumulated Amortization Net Carrying Amount Weighted-Average Useful Life (1) Acquired technology, patents and other intangibles $ 39,907 $ (24,246) $ 15,661 4.9 years Customer relationships 17,700 (16,126) 1,574 1.6 years Total intangible assets, net $ 57,607 $ (40,372) $ 17,235 (1) Based on the weighted-average useful life established as of acquisition date. Amortization expense was $7.4 million , $7.4 million, and $24.9 million for the years ended December 31, 2024, 2023 and 2022, respectively. Estimated future amortization expense as of December 31, 2024, is as follows (in thousands): Intangible Asset Amortization 2025 $ 5,464 2026 3,424 2027 476 2028 434 2029 78 Thereafter — Total $ 9,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our non-cancelable contractual commitments are as follows (in thousands): Purchase Commitments Operating Leases Total Commitments 2025 $ — $ 41,288 $ 41,288 2026 — 38,328 38,328 2027 — 30,219 30,219 2028 — 24,059 24,059 2029 — 21,676 21,676 Thereafter 1,110,191 70,195 1,180,386 Total $ 1,110,191 $ 225,765 $ 1,335,956 Purchase commitments In April 2021, we entered into a new private pricing addendum with AWS, which governs our use of cloud computing infrastructure provided by AWS. Under the new pricing addendum, we are required to purchase at least $3,250.0 million of cloud services from AWS through April 2029. If we fail to do so, we are required to pay the difference between the amount we spend and the required commitment amount. As of December 31, 2024, our remaining contractual commitment is $1,110.2 million. We expect to meet our remaining commitment. Legal matters We are involved in various lawsuits, claims and proceedings that arise in the ordinary course of business. While the results of legal matters are inherently uncertain, we do not believe there is a reasonable possibility that the ultimate resolution of these matters, either individually or in aggregate, will have a material adverse effect on our business, financial position, results of operations or cash flows. Revolving credit facility In October 2022, we replaced the $500.0 million revolving credit facility entered into in November 2018 with an amended and restated five-year $400.0 million revolving credit facility (the “2022 revolving credit facility”) that contained an accordion option which, if exercised, would allow us to increase the aggregate commitments by up to $405.0 million provided we are able to secure additional lender commitments and satisfy certain other conditions. In October 2023, we amended the 2022 revolving credit facility to increase our aggregate commitment to $500.0 million and reduce our accordion option from $405.0 million to $305.0 million. Interest on any borrowings under the 2022 revolving credit facility accrues at either an adjusted term SOFR plus 0.10% and a margin of 1.50% or at an alternative base rate plus a margin of 0.50%, at our election, and we are required to pay an annual commitment fee that accrues at 0.15% per annum on the unused portion of the aggregate commitments under the 2022 revolving credit facility. The 2022 revolving credit facility also allows us to issue letters of credit, which reduce the amount we can borrow. We are required to pay a fee that accrues at 0.125% per annum on the average aggregate daily maximum amount available to be drawn under any outstanding letters of credit. The 2022 revolving credit facility contains customary conditions to borrowing, events of default and covenants, including covenants that restrict our ability to incur indebtedness, grant liens, make distributions to holders of our stock or the stock of our subsidiaries, make investments or engage in transactions with our affiliates. The 2022 revolving credit facility also contains a financial maintenance covenant: a maximum net leverage ratio of consolidated debt to consolidated EBITDA no greater than 3.50 to 1.00, subject to an increase up to 4.00 to 1.00 for a certain period following an acquisition. The obligations under the 2022 revolving credit facility are secured by liens on substantially all of our domestic assets, including certain domestic intellectual property assets. Our total borrowing capacity under the revolving credit facility is $500.0 million as of December 31, 2024. We have not issued any letters of credit and are in compliance with all covenants under the 2022 revolving credit facility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entered into various non-cancelable office space operating leases with original lease periods expiring between 2025 and 2035. These do not contain material variable rent payments, residual value guarantees, covenants or other restrictions. Operating lease costs for the years ended December 31, 2024, 2023 and 2022, are as follows (in thousands): Year Ended December 31, 2024 2023 2022 Lease cost: Operating lease cost $ 41,031 $ 51,044 $ 66,022 Short-term lease cost 1,532 759 2,809 Total $ 42,563 $ 51,803 $ 68,831 In April 2024, we entered into a sublease agreement with a term of May 2024 through December 2032. Sublease income for the year ended December 31, 2024 was not material. The weighted-average remaining term of our operating leases was 6.6 years and 7.2 years, and the weighted-average discount rate used to measure the present value of our operating lease liabilities was 5.4% and 5.1% as of December 31, 2024 and 2023, respectively. Maturities of our operating lease liabilities, which do not include short-term leases, as of December 31, 2024, are as follows (in thousands): Operating Leases 2025 $ 41,288 2026 38,328 2027 30,219 2028 24,059 2029 21,676 Thereafter 70,195 Total lease payments 225,765 Less imputed interest (39,976) Total operating lease liabilities $ 185,789 Cash payments included in the measurement of our operating lease liabilities were $50.4 million, $61.8 million and $64.0 million for the years ended December 31, 2024, 2023 and 2022, respectively. As of December 31, 2024, we have not entered into any material leases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Equity incentive plan In June 2009, our board of directors adopted and approved our 2009 Plan, which provides for the issuance of stock options, RSAs and RSUs to qualified employees, directors and consultants. Stock options granted under our 2009 Plan have a maximum life of 10 years and an exercise price not less than 100% of the fair market value of our common stock on the date of grant. RSUs granted under our 2009 Plan have a maximum life of seven years. No shares of our common stock were reserved for future issuance under our 2009 Plan as of December 31, 2024. Our 2019 Plan became effective upon closing of our IPO and succeeds our 2009 Plan. Our 2019 Plan provides for the issuance of stock options, RSAs, RSUs and other equity- or cash-based awards to qualified employees, directors and consultants. Stock options granted under our 2019 Plan have a maximum life of 10 years and an exercise price not less than 100% of the fair market value of our common stock on the date of grant. 171,858,312 shares of our Class A common stock were reserved for future issuance under our 2019 Plan as of December 31, 2024. The number of shares of our Class A common stock available for issuance under the 2019 Plan will be increased by the number of shares of our Class B common stock subject to awards outstanding under our 2009 Plan that would, but for the terms of the 2019 Plan, have returned to the share reserves of the 2009 Plan pursuant to the terms of such awards, including as the result of forfeiture, repurchase, expiration or retention by us in order to satisfy an award’s exercise price or tax withholding obligations. In addition, the number of shares of our Class A common stock reserved for issuance under our 2019 Plan will automatically increase on the first day of each fiscal year through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Stock option activity Stock option activity during the year ended December 31, 2024, was as follows (in thousands, except per share amounts): Stock Options Outstanding Shares Weighted-Average Exercise Price Weighted-Average Remaining Contractual Term Aggregate Intrinsic Value (1) (in years) Outstanding as of December 31, 2023 13,043 $ 15.41 6.1 $ 282,197 Exercised (2,643) 8.35 Forfeited (10) 2.96 Outstanding as of December 31, 2024 10,390 $ 17.21 6.2 $ 122,472 Exercisable as of December 31, 2024 6,648 $ 15.67 5.4 $ 88,644 (1) We calculate intrinsic value based on the difference between the exercise price of in-the-money-stock options and the fair value of our common stock as of the respective balance sheet date. The total grant-date fair value of stock options vested during the years ended December 31, 2024, 2023 and 2022 was $25.2 million, $28.4 million and $9.5 million, respectively. The aggregate intrinsic value of stock options exercised during the years ended December 31, 2024, 2023 and 2022 was $74.4 million, $70.2 million and $180.2 million, respectively. Restricted stock unit and restricted stock award activity RSU and RSA activity during the year ended December 31, 2024, was as follows (in thousands, except per share amounts): Restricted Stock Units and Restricted Stock Awards Outstanding Shares Weighted Average Grant Date Fair Value Outstanding as of December 31, 2023 45,099 $ 25.83 Granted 23,636 34.67 Released (26,149) 28.54 Forfeited (5,369) 27.28 Outstanding as of December 31, 2024 37,217 $ 29.33 Share-based compensation Share-based compensation expense during the years ended December 31, 2024, 2023 and 2022, was as follows (in thousands): Year Ended December 31, 2024 2023 2022 Cost of revenue $ 14,836 $ 11,117 $ 7,629 Research and development 497,442 422,964 324,161 Sales and marketing 122,149 96,798 99,467 General and administrative 131,368 116,981 65,866 Total share-based compensation $ 765,795 $ 647,860 $ 497,123 We recognized income tax benefits on share-based compensation expense of $158.7 million for the year ended December 31, 2024, which are reflected in the provision for (benefit from) income taxes on our consolidated statements of operations. No income tax benefits were recognized for the years ended December 31, 2023 and December 31, 2022 due to the valuation allowance on our deferred tax assets. As of December 31, 2024, we had $1,038.3 million of unrecognized share-based compensation expense, which we expect to recognize over a weighted-average period of 1.8 years. Fair value of stock options No stock options were granted during the years ended December 31, 2024 and 2023. The weighted-average grant-date fair value of stock options granted during the year ended December 31, 2022 was $11.79, which we estimated using the Black ‑ Scholes option-pricing model with the following assumptions: Year Ended December 31, 2022 Expected term (in years) 6.1 Risk-free interest rate 3.2 % Expected volatility 61.1 % Dividend yield — % The key inputs we used in the Black-Scholes model are: • Expected term – The expected term represents the period we expect our share-based awards to be outstanding, which is also the period we used to measure risk-free interest rates and expected volatility. We estimated the expected term using the simplified method as we do not have sufficient historical stock option exercise data. • Risk-free interest rate – We estimated the risk-free interest rate based on zero-coupon U.S. Treasury notes. • Expected volatility – We estimated expected volatility based on a combination of our historical volatility and that of comparable publicly-traded companies. • Dividend yield – We applied a dividend yield of zero because we have never paid or declared dividends, and we have no plan to do so in the foreseeable future. Stock Repurchase On February 2, 2023, our board of directors authorized a stock repurchase program of up to $500.0 million our Class A common stock, which we completed in the second quarter of 2023. Under the program, we repurchased and retired 21,215,663 shares of our Class A common stock for an aggregate purchase price of $500.0 million at an average price per share of $23.57. On September 16, 2023, our board of directors authorized a stock repurchase program of up to $1.0 billion of our Class A common stock (the "September 2023 program"). During the year ended December 31, 2024, we repurchased and retired 15,894,701 shares of our Class A common stock for an aggregate purchase price of $500.0 million at an average price per share of $31.46 under the September 2023 program. In November 2024, our board of directors authorized a new stock repurchase program of up to$2.0 billion of our Class A common stock (the "November 2024 program") and canceled the September 2023 program under which $500.0 million had remained available for repurchase. Under the November 2024 program, we are authorized to repurchase, from time-to-time, shares of our Class A common stock through open market purchases, in privately negotiated transactions or in such other manner as permitted by securities law and as determined by management at such time and in such amounts as management may decide. The November 2024 program does not obligate us to repurchase any specific number of shares and may be modified, suspended or discontinued at any time. The timing, manner, price and amount of any repurchases are determined by management in its discretion and depend on a variety of factors, including legal requirements, price and economic and market conditions. During the year ended December 31, 2024, we repurchased and retired 19,125,363 shares of our Class A common stock for an aggregate purchase price of $600.2 million at an average price per share of $31.38 under the September 2023 and November 2024 programs. As of December 31, 2024, $1,899.8 million remained available for repurchases under the November 2024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We present net income (loss) per share using the two-class method required for multiple classes of common stock. Holders of our Class A and Class B common stock have identical rights except with respect to voting, conversion and transfer rights and therefore share equally in our net income or losses. We calculate basic net income (loss) per share by dividing net income (loss) by the weighted-average number of shares of common stock outstanding during the period. Diluted net income (loss) per share gives effect to all potential shares of common stock, including stock options, RSAs and RSUs to the extent these are dilutive. The calculation of diluted net income (loss) of Class A common stock assumes the conversion of our Class B common stock to Class A common stock, while the diluted net income (loss) of Class B common stock does not assume the conversion of those shares to Class A common stock. We calculated basic and diluted net income (loss) per share as follows (in thousands, except per share amounts): Year Ended December 31, 2024 2023 2022 Class A Class B Class A Class B Class A Class B Basic net income (loss) per share: Numerator: Net income (loss) $ 1,633,901 $ 228,205 $ (30,937) $ (4,673) $ (83,110) $ (12,937) Denominator: Weighted-average shares used in computing net income (loss) per share, basic 595,639 83,192 586,109 88,532 576,061 89,671 Basic net income (loss) per share $ 2.74 $ 2.74 $ (0.05) $ (0.05) $ (0.14) $ (0.14) Diluted net income (loss) per share: Numerator: Net income (loss) $ 1,633,901 $ 228,205 $ (30,937) $ (4,673) $ (83,110) $ (12,937) Reallocation of net income as a result of conversion of Class B to Class A common stock 228,205 — — — — — Reallocation of net income to Class B common stock — (6,387) — — — — Diluted net income (loss) $ 1,862,106 $ 221,818 $ (30,937) $ (4,673) $ (83,110) $ (12,937) Denominator: Weighted-average shares used in computing net income (loss) per share, basic 595,639 83,192 586,109 88,532 576,061 89,671 Conversion of Class B to Class A common stock 83,192 — — — — — Weighted average effect of dilutive potential common stock 19,545 — — — — — Weighted-average shares used in computing net income (loss) per share, diluted 698,376 83,192 586,109 88,532 576,061 89,671 Diluted net income (loss) per share $ 2.67 $ 2.67 $ (0.05) $ (0.05) $ (0.14) $ (0.14) Basic net income (loss) per share is the same as diluted net income (loss) per share for the periods we reported net losses. We excluded the following weighted-average potential shares of common stock from our calculation of diluted net income (loss) per share because these would be anti-dilutive (in thousands): Year Ended December 31, 2024 2023 2022 Outstanding stock options — 14,463 17,405 Unvested restricted stock units and restricted stock awards 7,980 53,228 52,256 Total 7,980 67,691 69,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provision for (benefit from) income taxes are as follows (in thousands): Year Ended December 31, 2024 2023 2022 United States $ 317,169 $ 20,713 $ 29,108 Foreign (29,564) (37,153) (115,052) Income (loss) before provision for (benefit from) income taxes $ 287,605 $ (16,440) $ (85,944) Provision for (benefit from) income taxes consists of the following (in thousands): Year Ended December 31, 2024 2023 2022 Current: Federal $ 7,671 $ 7,833 $ 1,681 State 10,533 6,698 7,385 Foreign 7,729 6,477 4,381 Total current tax expense 25,933 21,008 13,447 Deferred: Federal (1,434,298) 6 (1,861) State (162,684) 3 (356) Foreign (3,452) (1,847) (1,127) Total deferred tax expense (benefit) (1,600,434) (1,838) (3,344) Provision for (benefit from) income taxes $ (1,574,501) $ 19,170 $ 10,103 The difference between income taxes computed at the statutory federal income tax rate and the provision for (benefit from) income taxes is attributable to the following (in thousands): Year Ended December 31, 2024 2023 2022 Tax at U.S. statutory rate $ 60,397 $ (3,453) $ (18,048) State income taxes, net of benefit (120,204) 5,111 5,502 Foreign operations 12,007 17,721 29,855 Permanent book/tax differences 1,171 692 3,671 Share-based compensation (23,019) (18,925) (20,663) Change in valuation allowance (1,421,323) 111,497 62,048 Tax credits (83,587) (93,887) (52,319) Other 57 414 57 Provision for (benefit from) income taxes $ (1,574,501) $ 19,170 $ 10,103 The primary difference between our benefit from income taxes and the expected tax at the US federal statutory rate is the release of our valuation allowance on our U.S. federal and state, excluding California, deferred tax assets for the year ended December 31, 2024. The primary difference between our provision for income taxes and the expected tax at the US federal statutory rate is the full valuation allowance we have established on our federal, state and foreign net operating losses and credits and for the years ended December 31, 2023 and December 31, 2022. All periods presented include the effects of the capitalization and amortization of research and development expenses as required by the 2017 Tax Cuts and Jobs Act. Significant components of our deferred tax assets and liabilities are as follows (in thousands): December 31, 2024 2023 Deferred tax assets: Net operating loss carryforwards $ 524,598 $ 751,273 Research tax credits 677,104 570,061 Reserves, accruals, and other 33,312 26,855 Lease obligation 41,493 44,676 Share-based compensation 33,793 30,146 Research capitalization and amortization 623,368 411,113 Total deferred tax assets 1,933,668 1,834,124 Less: valuation allowance (322,070) (1,821,027) Deferred tax assets, net of valuation allowance 1,611,598 13,097 Deferred tax liabilities: Depreciation and amortization (6,394) (7,467) Prepaid expenses (2,665) (2,682) Total deferred tax liabilities (9,059) (10,149) Deferred tax assets (liabilities) $ 1,602,539 $ 2,948 We regularly assess the need for a valuation allowance on our deferred tax assets. Based on our analysis of both positive and negative evidence, we concluded that it is more likely than not that our U.S. federal and state, excluding California, deferred tax assets will be realizable due to our demonstrated sustained profitability and continued forecasted income. We continue to maintain a valuation allowance on our California deferred tax assets due to uncertainty regarding realizability of these deferred tax assets. As a result of the valuation allowance release, we recognized a deferred tax benefit of $1,597.0 million for U.S. federal and state, excluding California, deferred tax assets for December 31, 2024. The decrease of $1,499.0 million in valuation allowance compared to December 31, 2023 was also primarily driven by the release. Due to our history of losses, we believe it is more likely than not that our Irish deferred tax assets will not be realized as of December 31, 2024. Accordingly, we continue to maintain a valuation allowance on our Irish deferred tax assets. As of December 31, 2024, we had federal, California and other state net operating loss carryforwards of $1,909.5 million, $554.3 million and $1,549.9 million, respectively. Our federal carryforwards do not expire. If not utilized, our California and other state carryforwards will begin to expire in 2028 and 2025, respectively. Utilization of our net operating loss carryforwards may be subject to annual limitations due to the ownership change limitations provided by Section 382 of the Internal Revenue Code and similar state provisions. Our net operating loss carryforwards could expire before utilization if subject to annual limitations. As of December 31, 2024, we had $202.0 million and $7.3 million of Irish and Other Foreign net operating loss carryforwards, respectively, that can be carried forward indefinitely. As of December 31, 2024, we had federal, California, and foreign research and development credit carryforwards of $603.8 million, $428.9 million and $1.8 million , respectively. If not utilized, our federal and foreign carryforwards will begin to expire in 2039 and 2043, respectively. Our California carryforwards do not expire. Changes in gross unrecognized tax benefits were as follows (in thousands): Gross Unrecognized Tax Benefits Balance as of December 31, 2022 $ 239,938 Increases for tax positions of prior years 3,736 Decreases for tax positions of prior years (119) Increases for tax positions of current year 44,377 Audit settlement (37,027) Balance as of December 31, 2023 $ 250,905 Increases for tax positions of prior years 6,545 Decreases for tax positions of prior years (196) Increases for tax positions of current year 56,819 Audit settlement — Balance as of December 31, 2024 $ 314,073 Recognizing the $314.1 million of gross unrecognized tax benefits we had as of December 31, 2024 would affect our effective tax rate by $178.3 million. The remaining $135.8 million of gross unrecognized tax benefits would be offset by the reversal of related deferred tax assets, which primarily are subject to a full valuation allowance. We do not expect our gross unrecognized tax benefits to change significantly within the next 12 months. We recognize interest and penalties related to uncertain tax positions in provision for income taxes. Accrued interest and penalties are not material as of December 31, 2024 and 2023. We are subject to taxation in the U.S. and various other state and foreign jurisdictions. As we have net operating loss carryforwards for U.S. federal and state jurisdictions, the statute of limitations is op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al information</t>
        </is>
      </c>
      <c r="B4" s="4" t="inlineStr">
        <is>
          <t>Geographical information Revenue disaggregated by geography based on our customers’ billing addresses is as follows (in thousands): Year Ended December 31, 2024 2023 2022 U.S. and Canada (1) $ 2,739,887 $ 2,350,188 $ 2,264,640 Europe (2) 601,187 501,290 410,516 Rest of World 305,092 203,593 127,418 Total revenue $ 3,646,166 $ 3,055,071 $ 2,802,574 (1) United States revenue w as $2,612.1 million, $2,226.3 million and $2,144.3 million for the years ended December 31, 2024, 2023 and 2022, respectively. No individual country other than the United States exceeded 10% of our total revenue for any period presented. (2) Europe includes Russia and Turkey. Property and equipment, net and operating lease right-of-use assets by geography is as follows (in thousands): December 31, 2024 2023 United States $ 74,623 $ 66,335 Ireland 24,201 18,658 Mexico 7,800 12,835 International (1) 24,867 26,516 Total property and equipment, net and operating lease right-of-use assets $ 131,491 $ 124,344 (1) Other than the United States, Ireland and Mexico, no other country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862106</v>
      </c>
      <c r="C4" s="7" t="n">
        <v>-35610</v>
      </c>
      <c r="D4" s="7" t="n">
        <v>-96047</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drea Acost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0, 2024, Andrea Acosta, our Chief Accounting Officer, adopted a trading plan intended to satisfy Rule 10b5-1(c) under the Exchange Act (“Rule 10b5-1(c)”) to sell, between February 24, 2025 and February 19, 2026, (a) up to 5,128 shares of our Class A common stock and (b) up to the net shares of our Class A common stock to be issued to Ms. Acosta after the satisfaction of applicable taxes following the vesting and settlement of 64,702 RSUs.</t>
        </is>
      </c>
    </row>
    <row r="10">
      <c r="A10" s="4" t="inlineStr">
        <is>
          <t>Name</t>
        </is>
      </c>
      <c r="B10" s="4" t="inlineStr">
        <is>
          <t>Andrea Acosta</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4</t>
        </is>
      </c>
      <c r="C13" s="4" t="inlineStr">
        <is>
          <t xml:space="preserve"> </t>
        </is>
      </c>
    </row>
    <row r="14">
      <c r="A14" s="4" t="inlineStr">
        <is>
          <t>Expiration Date</t>
        </is>
      </c>
      <c r="B14" s="4" t="inlineStr">
        <is>
          <t>February 19, 2026</t>
        </is>
      </c>
      <c r="C14" s="4" t="inlineStr">
        <is>
          <t xml:space="preserve"> </t>
        </is>
      </c>
    </row>
    <row r="15">
      <c r="A15" s="4" t="inlineStr">
        <is>
          <t>Arrangement Duration</t>
        </is>
      </c>
      <c r="B15" s="4" t="inlineStr">
        <is>
          <t>360 days</t>
        </is>
      </c>
      <c r="C15" s="4" t="inlineStr">
        <is>
          <t xml:space="preserve"> </t>
        </is>
      </c>
    </row>
    <row r="16">
      <c r="A16" s="4" t="inlineStr">
        <is>
          <t>Julia Brau Donnell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2) On December 4, 2024, Julia Brau Donnelly , our Chief Financial Officer , adopted a trading plan intended to satisfy Rule 10b5-1(c) to sell, between March 7, 2025 and March 2, 2026, up to the net shares of our Class A common stock to be issued to Ms. Donnelly after the satisfaction of applicable taxes following the vesting and settlement of 317,154 RSUs.</t>
        </is>
      </c>
    </row>
    <row r="19">
      <c r="A19" s="4" t="inlineStr">
        <is>
          <t>Name</t>
        </is>
      </c>
      <c r="B19" s="4" t="inlineStr">
        <is>
          <t>Julia Brau Donnelly</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2)On December 4, 2024</t>
        </is>
      </c>
      <c r="C22" s="4" t="inlineStr">
        <is>
          <t xml:space="preserve"> </t>
        </is>
      </c>
    </row>
    <row r="23">
      <c r="A23" s="4" t="inlineStr">
        <is>
          <t>Expiration Date</t>
        </is>
      </c>
      <c r="B23" s="4" t="inlineStr">
        <is>
          <t>March 2, 2026</t>
        </is>
      </c>
      <c r="C23" s="4" t="inlineStr">
        <is>
          <t xml:space="preserve"> </t>
        </is>
      </c>
    </row>
    <row r="24">
      <c r="A24" s="4" t="inlineStr">
        <is>
          <t>Arrangement Duration</t>
        </is>
      </c>
      <c r="B24" s="4" t="inlineStr">
        <is>
          <t>360 days</t>
        </is>
      </c>
      <c r="C24" s="4" t="inlineStr">
        <is>
          <t xml:space="preserve"> </t>
        </is>
      </c>
    </row>
    <row r="25">
      <c r="A25" s="4" t="inlineStr">
        <is>
          <t>Aggregate Available</t>
        </is>
      </c>
      <c r="B25" s="6" t="n">
        <v>317154</v>
      </c>
      <c r="C25" s="6" t="n">
        <v>317154</v>
      </c>
    </row>
    <row r="26">
      <c r="A26" s="4" t="inlineStr">
        <is>
          <t>Matthew Madrigal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December 12, 2024, Matthew Madrigal, our Chief Technology Officer, adopted a trading plan intended to satisfy Rule 10b5-1(c) to sell, between March 17, 2025 and September 12, 2025, (a) up to 40,000 shares of our Class A common stock and (b) up to the net shares of our Class A common stock to be issued to Mr. Madrigal after the satisfaction of applicable taxes following the vesting and settlement of 108,330 RSUs.</t>
        </is>
      </c>
    </row>
    <row r="29">
      <c r="A29" s="4" t="inlineStr">
        <is>
          <t>Name</t>
        </is>
      </c>
      <c r="B29" s="4" t="inlineStr">
        <is>
          <t>Matthew Madrigal</t>
        </is>
      </c>
      <c r="C29" s="4" t="inlineStr">
        <is>
          <t xml:space="preserve"> </t>
        </is>
      </c>
    </row>
    <row r="30">
      <c r="A30" s="4" t="inlineStr">
        <is>
          <t>Title</t>
        </is>
      </c>
      <c r="B30" s="4" t="inlineStr">
        <is>
          <t>Chief Technology Office</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December 12, 2024</t>
        </is>
      </c>
      <c r="C32" s="4" t="inlineStr">
        <is>
          <t xml:space="preserve"> </t>
        </is>
      </c>
    </row>
    <row r="33">
      <c r="A33" s="4" t="inlineStr">
        <is>
          <t>Expiration Date</t>
        </is>
      </c>
      <c r="B33" s="4" t="inlineStr">
        <is>
          <t>September 12, 2025</t>
        </is>
      </c>
      <c r="C33" s="4" t="inlineStr">
        <is>
          <t xml:space="preserve"> </t>
        </is>
      </c>
    </row>
    <row r="34">
      <c r="A34" s="4" t="inlineStr">
        <is>
          <t>Arrangement Duration</t>
        </is>
      </c>
      <c r="B34" s="4" t="inlineStr">
        <is>
          <t>179 days</t>
        </is>
      </c>
      <c r="C34" s="4" t="inlineStr">
        <is>
          <t xml:space="preserve"> </t>
        </is>
      </c>
    </row>
    <row r="35">
      <c r="A35" s="4" t="inlineStr">
        <is>
          <t>Benjamin Silbermann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On December 13, 2024, Benjamin Silbermann, our Co-Founder and Non-Executive Chair of the Board of Directors, adopted a trading plan intended to satisfy Rule 10b5-1(c) to sell, between March 19, 2025 and April 9, 2026, up to 4,000,000 shares of our Class A common stock.</t>
        </is>
      </c>
    </row>
    <row r="38">
      <c r="A38" s="4" t="inlineStr">
        <is>
          <t>Name</t>
        </is>
      </c>
      <c r="B38" s="4" t="inlineStr">
        <is>
          <t>Benjamin Silbermann</t>
        </is>
      </c>
      <c r="C38" s="4" t="inlineStr">
        <is>
          <t xml:space="preserve"> </t>
        </is>
      </c>
    </row>
    <row r="39">
      <c r="A39" s="4" t="inlineStr">
        <is>
          <t>Title</t>
        </is>
      </c>
      <c r="B39" s="4" t="inlineStr">
        <is>
          <t>Co-Founder and Non-Executive Chair of the Board of Directors</t>
        </is>
      </c>
      <c r="C39" s="4" t="inlineStr">
        <is>
          <t xml:space="preserve"> </t>
        </is>
      </c>
    </row>
    <row r="40">
      <c r="A40" s="4" t="inlineStr">
        <is>
          <t>Rule 10b5-1 Arrangement Adopted</t>
        </is>
      </c>
      <c r="B40" s="4" t="inlineStr">
        <is>
          <t>true</t>
        </is>
      </c>
      <c r="C40" s="4" t="inlineStr">
        <is>
          <t xml:space="preserve"> </t>
        </is>
      </c>
    </row>
    <row r="41">
      <c r="A41" s="4" t="inlineStr">
        <is>
          <t>Adoption Date</t>
        </is>
      </c>
      <c r="B41" s="4" t="inlineStr">
        <is>
          <t>On December 13, 2024</t>
        </is>
      </c>
      <c r="C41" s="4" t="inlineStr">
        <is>
          <t xml:space="preserve"> </t>
        </is>
      </c>
    </row>
    <row r="42">
      <c r="A42" s="4" t="inlineStr">
        <is>
          <t>Expiration Date</t>
        </is>
      </c>
      <c r="B42" s="4" t="inlineStr">
        <is>
          <t>April 9, 2026</t>
        </is>
      </c>
      <c r="C42" s="4" t="inlineStr">
        <is>
          <t xml:space="preserve"> </t>
        </is>
      </c>
    </row>
    <row r="43">
      <c r="A43" s="4" t="inlineStr">
        <is>
          <t>Arrangement Duration</t>
        </is>
      </c>
      <c r="B43" s="4" t="inlineStr">
        <is>
          <t>386 days</t>
        </is>
      </c>
      <c r="C43" s="4" t="inlineStr">
        <is>
          <t xml:space="preserve"> </t>
        </is>
      </c>
    </row>
    <row r="44">
      <c r="A44" s="4" t="inlineStr">
        <is>
          <t>Aggregate Available</t>
        </is>
      </c>
      <c r="B44" s="6" t="n">
        <v>4000000</v>
      </c>
      <c r="C44" s="6" t="n">
        <v>4000000</v>
      </c>
    </row>
    <row r="45">
      <c r="A45" s="4" t="inlineStr">
        <is>
          <t>SFTC LLC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Material Terms of Trading Arrangement</t>
        </is>
      </c>
      <c r="B47" s="4" t="inlineStr">
        <is>
          <t xml:space="preserve"> </t>
        </is>
      </c>
      <c r="C47" s="4" t="inlineStr">
        <is>
          <t>On December 13, 2024, SFTC LLC adopted a trading plan intended to satisfy Rule 10b5-1(c) to sell, between March 19, 2025 and April 9, 2026, up to 900,000</t>
        </is>
      </c>
    </row>
    <row r="48">
      <c r="A48" s="4" t="inlineStr">
        <is>
          <t>Name</t>
        </is>
      </c>
      <c r="B48" s="4" t="inlineStr">
        <is>
          <t>SFTC LLC</t>
        </is>
      </c>
      <c r="C48" s="4" t="inlineStr">
        <is>
          <t xml:space="preserve"> </t>
        </is>
      </c>
    </row>
    <row r="49">
      <c r="A49" s="4" t="inlineStr">
        <is>
          <t>Rule 10b5-1 Arrangement Adopted</t>
        </is>
      </c>
      <c r="B49" s="4" t="inlineStr">
        <is>
          <t>true</t>
        </is>
      </c>
      <c r="C49" s="4" t="inlineStr">
        <is>
          <t xml:space="preserve"> </t>
        </is>
      </c>
    </row>
    <row r="50">
      <c r="A50" s="4" t="inlineStr">
        <is>
          <t>Adoption Date</t>
        </is>
      </c>
      <c r="B50" s="4" t="inlineStr">
        <is>
          <t>December 13, 2024</t>
        </is>
      </c>
      <c r="C50" s="4" t="inlineStr">
        <is>
          <t xml:space="preserve"> </t>
        </is>
      </c>
    </row>
    <row r="51">
      <c r="A51" s="4" t="inlineStr">
        <is>
          <t>Expiration Date</t>
        </is>
      </c>
      <c r="B51" s="4" t="inlineStr">
        <is>
          <t>April 9, 2026</t>
        </is>
      </c>
      <c r="C51" s="4" t="inlineStr">
        <is>
          <t xml:space="preserve"> </t>
        </is>
      </c>
    </row>
    <row r="52">
      <c r="A52" s="4" t="inlineStr">
        <is>
          <t>Arrangement Duration</t>
        </is>
      </c>
      <c r="B52" s="4" t="inlineStr">
        <is>
          <t>386 days</t>
        </is>
      </c>
      <c r="C52" s="4" t="inlineStr">
        <is>
          <t xml:space="preserve"> </t>
        </is>
      </c>
    </row>
    <row r="53">
      <c r="A53" s="4" t="inlineStr">
        <is>
          <t>Aggregate Available</t>
        </is>
      </c>
      <c r="B53" s="6" t="n">
        <v>900000</v>
      </c>
      <c r="C53" s="6" t="n">
        <v>900000</v>
      </c>
    </row>
    <row r="54">
      <c r="A54" s="4" t="inlineStr">
        <is>
          <t>Andrea Acosta Trading Arrangement, Class A Common Stock [Member] | Andrea Acosta [Member]</t>
        </is>
      </c>
      <c r="B54" s="4" t="inlineStr">
        <is>
          <t xml:space="preserve"> </t>
        </is>
      </c>
      <c r="C54" s="4" t="inlineStr">
        <is>
          <t xml:space="preserve"> </t>
        </is>
      </c>
    </row>
    <row r="55">
      <c r="A55" s="3" t="inlineStr">
        <is>
          <t>Trading Arrangements, by Individual</t>
        </is>
      </c>
      <c r="B55" s="4" t="inlineStr">
        <is>
          <t xml:space="preserve"> </t>
        </is>
      </c>
      <c r="C55" s="4" t="inlineStr">
        <is>
          <t xml:space="preserve"> </t>
        </is>
      </c>
    </row>
    <row r="56">
      <c r="A56" s="4" t="inlineStr">
        <is>
          <t>Aggregate Available</t>
        </is>
      </c>
      <c r="B56" s="6" t="n">
        <v>5128</v>
      </c>
      <c r="C56" s="6" t="n">
        <v>5128</v>
      </c>
    </row>
    <row r="57">
      <c r="A57" s="4" t="inlineStr">
        <is>
          <t>Andrea Acosta Trading Arrangement, RSUs [Member] | Andrea Acosta [Member]</t>
        </is>
      </c>
      <c r="B57" s="4" t="inlineStr">
        <is>
          <t xml:space="preserve"> </t>
        </is>
      </c>
      <c r="C57" s="4" t="inlineStr">
        <is>
          <t xml:space="preserve"> </t>
        </is>
      </c>
    </row>
    <row r="58">
      <c r="A58" s="3" t="inlineStr">
        <is>
          <t>Trading Arrangements, by Individual</t>
        </is>
      </c>
      <c r="B58" s="4" t="inlineStr">
        <is>
          <t xml:space="preserve"> </t>
        </is>
      </c>
      <c r="C58" s="4" t="inlineStr">
        <is>
          <t xml:space="preserve"> </t>
        </is>
      </c>
    </row>
    <row r="59">
      <c r="A59" s="4" t="inlineStr">
        <is>
          <t>Aggregate Available</t>
        </is>
      </c>
      <c r="B59" s="6" t="n">
        <v>64702</v>
      </c>
      <c r="C59" s="6" t="n">
        <v>64702</v>
      </c>
    </row>
    <row r="60">
      <c r="A60" s="4" t="inlineStr">
        <is>
          <t>Matthew Madrigal Trading Arrangement, Class A Common Stock [Member] | Matthew Madrigal [Member]</t>
        </is>
      </c>
      <c r="B60" s="4" t="inlineStr">
        <is>
          <t xml:space="preserve"> </t>
        </is>
      </c>
      <c r="C60" s="4" t="inlineStr">
        <is>
          <t xml:space="preserve"> </t>
        </is>
      </c>
    </row>
    <row r="61">
      <c r="A61" s="3" t="inlineStr">
        <is>
          <t>Trading Arrangements, by Individual</t>
        </is>
      </c>
      <c r="B61" s="4" t="inlineStr">
        <is>
          <t xml:space="preserve"> </t>
        </is>
      </c>
      <c r="C61" s="4" t="inlineStr">
        <is>
          <t xml:space="preserve"> </t>
        </is>
      </c>
    </row>
    <row r="62">
      <c r="A62" s="4" t="inlineStr">
        <is>
          <t>Aggregate Available</t>
        </is>
      </c>
      <c r="B62" s="6" t="n">
        <v>40000</v>
      </c>
      <c r="C62" s="6" t="n">
        <v>40000</v>
      </c>
    </row>
    <row r="63">
      <c r="A63" s="4" t="inlineStr">
        <is>
          <t>Matthew Madrigal Trading Arrangement, RSUs [Member] | Matthew Madrigal [Member]</t>
        </is>
      </c>
      <c r="B63" s="4" t="inlineStr">
        <is>
          <t xml:space="preserve"> </t>
        </is>
      </c>
      <c r="C63" s="4" t="inlineStr">
        <is>
          <t xml:space="preserve"> </t>
        </is>
      </c>
    </row>
    <row r="64">
      <c r="A64" s="3" t="inlineStr">
        <is>
          <t>Trading Arrangements, by Individual</t>
        </is>
      </c>
      <c r="B64" s="4" t="inlineStr">
        <is>
          <t xml:space="preserve"> </t>
        </is>
      </c>
      <c r="C64" s="4" t="inlineStr">
        <is>
          <t xml:space="preserve"> </t>
        </is>
      </c>
    </row>
    <row r="65">
      <c r="A65" s="4" t="inlineStr">
        <is>
          <t>Aggregate Available</t>
        </is>
      </c>
      <c r="B65" s="6" t="n">
        <v>108330</v>
      </c>
      <c r="C65" s="6" t="n">
        <v>10833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our business, we receive, process, use, store, and share digitally large amounts of data, including user data as well as confidential, sensitive, proprietary, and personal information. Maintaining the integrity and availability of our information technology systems and this information, as well as appropriate limitations on access and confidentiality of such information, is important to our operations and business strategy. To this end, we have implemented a program designed to assess, identify and manage risks from potential unauthorized occurrences on or through our information technology systems that may result in adverse effects on the confidentiality, integrity, and availability of these systems and the data residing in them. Our cybersecurity program is informed in part by industry standards and best practice, such as the National Institute of Standards and Technology (“NIST”) Cybersecurity Framework. The program is managed and monitored by a dedicated security team, which is led by our Chief Security Officer and includes mechanisms, controls, technologies, systems, policies and other processes designed to prevent or mitigate data loss, theft, misuse or other security incidents or vulnerabilities affecting the systems and data residing in them. For example, we conduct risk-based penetration and vulnerability testing and ongoing risk assessments, including due diligence prior to engagement on and ongoing risk-based periodic audits of our key technology vendors and other contractors and suppliers. We also conduct employee trainings on cyber and information security, among other topics. In addition, we consult with outside advisors and experts to assist with assessing, identifying and managing cybersecurity risks, including to anticipate future threats and trends, and their impact on the Company’s risk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program designed to assess, identify and manage risks from potential unauthorized occurrences on or through our information technology systems that may result in adverse effects on the confidentiality, integrity, and availability of these systems and the data residing in them. Our cybersecurity program is informed in part by industry standards and best practice, such as the National Institute of Standards and Technology (“NIST”)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s a whole and at the committee level, has oversight for the most significant risks facing us and for our processes to identify, prioritize, assess, manage, and mitigate those risks. The Audit and Risk Committee, which is comprised solely of independent directors, has been designated by our Board to oversee cybersecurity risks. The Audit and Risk Committee receives regular updates on cybersecurity and information technology matters and related risk exposures from our Chief Security Officer as well as other members of the senior leadership team. The Board also receives periodic updates from management and the Audit and Risk Committee on cybersecurity risks.</t>
        </is>
      </c>
    </row>
    <row r="11">
      <c r="A11" s="4" t="inlineStr">
        <is>
          <t>Cybersecurity Risk Board Committee or Subcommittee Responsible for Oversight [Text Block]</t>
        </is>
      </c>
      <c r="B11" s="4" t="inlineStr">
        <is>
          <t>The Board of Directors, as a whole and at the committee level, has oversight for the most significant risks facing us and for our processes to identify, prioritize, assess, manage, and mitigate those risks.</t>
        </is>
      </c>
    </row>
    <row r="12">
      <c r="A12" s="4" t="inlineStr">
        <is>
          <t>Cybersecurity Risk Process for Informing Board Committee or Subcommittee Responsible for Oversight [Text Block]</t>
        </is>
      </c>
      <c r="B12" s="4" t="inlineStr">
        <is>
          <t>The Board of Directors, as a whole and at the committee level, has oversight for the most significant risks facing us and for our processes to identify, prioritize, assess, manage, and mitigate those risks. The Audit and Risk Committee, which is comprised solely of independent directors, has been designated by our Board to oversee cybersecurity risks. The Audit and Risk Committee receives regular updates on cybersecurity and information technology matters and related risk exposures from our Chief Security Officer as well as other members of the senior leadership team. The Board also receives periodic updates from management and the Audit and Risk Committee on cybersecurity risks.</t>
        </is>
      </c>
    </row>
    <row r="13">
      <c r="A13" s="4" t="inlineStr">
        <is>
          <t>Cybersecurity Risk Role of Management [Text Block]</t>
        </is>
      </c>
      <c r="B13" s="4" t="inlineStr">
        <is>
          <t>Our Chief Security Officer, who reports directly to the Chief Technology Officer and has over 25 years of experience managing information technology and cybersecurity matters, including more than six years at Pinterest, together with our Privacy and Data Protection Team, are responsible for assessing and managing cybersecurity risks. We consider cybersecurity, along with other significant risks that we face, within our overall enterprise risk management framework. Since the beginning of the last fiscal year, we have not identified any prior cybersecurity incidents that have materially affected us, but we face certain ongoing risks from cybersecurity threats that, if realized, are reasonably likely to materially affect us. Additional information on cybersecurity risks we face is discussed in Part I, Item 1A, “Risk Factors,” under the heading “Risks related to Data, Security and Privac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Risk Committee, which is comprised solely of independent directors, has been designated by our Board to oversee cybersecurity risks. The Audit and Risk Committee receives regular updates on cybersecurity and information technology matters and related risk exposures from our Chief Security Officer as well as other members of the senior leadership team. The Board also receives periodic updates from management and the Audit and Risk Committee on cybersecurity risks.</t>
        </is>
      </c>
    </row>
    <row r="16">
      <c r="A16" s="4" t="inlineStr">
        <is>
          <t>Cybersecurity Risk Management Expertise of Management Responsible [Text Block]</t>
        </is>
      </c>
      <c r="B16" s="4" t="inlineStr">
        <is>
          <t>Our Chief Security Officer, who reports directly to the Chief Technology Officer and has over 25 years of experience managing information technology and cybersecurity matters, including more than six years at Pinterest,</t>
        </is>
      </c>
    </row>
    <row r="17">
      <c r="A17" s="4" t="inlineStr">
        <is>
          <t>Cybersecurity Risk Process for Informing Management or Committees Responsible [Text Block]</t>
        </is>
      </c>
      <c r="B17" s="4" t="inlineStr">
        <is>
          <t>The Audit and Risk Committee receives regular updates on cybersecurity and information technology matters and related risk exposures from our Chief Security Officer as well as other members of the senior leadership team. The Board also receives periodic updates from management and the Audit and Risk Committee on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Basis of presentation and consolidation</t>
        </is>
      </c>
    </row>
    <row r="6">
      <c r="A6" s="4" t="inlineStr">
        <is>
          <t>Reclassifications</t>
        </is>
      </c>
      <c r="B6" s="4" t="inlineStr">
        <is>
          <t>Reclassifications We have reclassified certain amounts in prior periods to conform with current presentation.</t>
        </is>
      </c>
    </row>
    <row r="7">
      <c r="A7" s="4" t="inlineStr">
        <is>
          <t>Use of estimates</t>
        </is>
      </c>
      <c r="B7" s="4" t="inlineStr">
        <is>
          <t>Use of estimates Preparing our consolidated financial statements in conformity with GAAP requires us to make estimates and judgments that affect amounts reported in the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share-based awards, and contingencies, the recognition, measurement and valuation of deferred income tax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t>
        </is>
      </c>
    </row>
    <row r="8">
      <c r="A8" s="4" t="inlineStr">
        <is>
          <t>Segments</t>
        </is>
      </c>
      <c r="B8" s="4" t="inlineStr">
        <is>
          <t>Segments We operate as a single operating segment. Our chief operating decision maker is our Chief Executive Officer ("CEO"), who reviews financial information presented on a consolidated basis, accompanied by disaggregated information about our revenue, for purposes of making operating decisions, assessing financial performance and allocating resources. Net income (loss) is our primary measure of profit or loss, and all costs and expenses categories on our consolidated statements of operations, as well as share-based compensation expense, are significant. Refer to Note 8 for additional information about our share-based compensation expense. Our other segment items include interest income (expense), net, other income (expense), net and provision for (benefit from) income taxes on our consolidated statements of operations.</t>
        </is>
      </c>
    </row>
    <row r="9">
      <c r="A9" s="4" t="inlineStr">
        <is>
          <t>Revenue recognition and Cost of revenue</t>
        </is>
      </c>
      <c r="B9" s="4" t="inlineStr">
        <is>
          <t>Revenue recognition 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or cost per day ("CPD") basis or views a video ad contracted on a cost per view ("CPV") basis. We recognize revenue over the service period for ads contracted on a CPD basis, which do not contain minimum impression guarantees. We typically bill customers on a CPC, CPM, CPV, or CPD basis, and our payment terms vary by customer type and location. The term between billing and payment due dates is not significant. We recognize revenue only after satisfying our contractual performance obligations. We occasionally offer customers free ad inventory.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We record sales commissions in sales and marketing as incurred because we would amortize these over a period of less than one year. Cost of revenue Cost of revenue consists primarily of expenses associated with the delivery of our service, including the cost of hosting our website and mobile application. Cost of revenue also includes personnel-related expense, including salaries, benefits and share-based compensation for employees on our operations teams, payments associated with partner arrangements, credit card and other transaction processing fees, amortization of acquired intangible assets and allocated facilities and other supporting overhead costs.</t>
        </is>
      </c>
    </row>
    <row r="10">
      <c r="A10" s="4" t="inlineStr">
        <is>
          <t>Share-based compensation</t>
        </is>
      </c>
      <c r="B10" s="4" t="inlineStr">
        <is>
          <t>Share-based compensation Restricted stock units ("RSUs") granted under our 2009 Stock Plan (the "2009 Plan") are subject to both a service condition, which is typically satisfied over four years, and a performance condition, which was deemed satisfied upon the pricing of our initial public offering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record the remaining unrecognized share-based compensation expense over the remainder of the requisite service period. RSUs, restricted stock awards ("RSAs"), and stock options granted under our 2019 Omnibus Incentive Plan (the "2019 Plan") are generally subject only to a service condition, which is typically satisfied over two We measure RSUs and RSAs based on the fair market value of our common stock on the grant date and stock options based on their estimated grant date fair values, which we determine using the Black-Scholes option-pricing model. We record the resulting expense in our consolidated statements of operations over the requisite service period, which is generally four years, and we account for forfeitures as they occur.</t>
        </is>
      </c>
    </row>
    <row r="11">
      <c r="A11" s="4" t="inlineStr">
        <is>
          <t>Income taxes</t>
        </is>
      </c>
      <c r="B11" s="4" t="inlineStr">
        <is>
          <t>Income taxes We account for income taxes using the asset and liability method. We recognize deferred tax assets and liabilities for temporary differences between the financial reporting and tax bases of assets and liabilities using the enacted statutory tax rates in effect for the years in which we expect the differences to reverse. We establish valuation allowances to reduce the total deferred tax assets to the amount we believe is more likely than not to be realized. In assessing the need for a valuation allowance, we consider all available evidence, both positive and negative, including past operating results and estimates of future taxable income. In the event that we change our determination as to the amount of deferred tax assets that can be realized, we will adjust our valuation allowance with a corresponding impact to the provision for (benefit from) income taxes in the period in which such determination is made. We recognize tax benefits from uncertain tax positions when we believe it is more likely than not that the tax position is sustainable on examination by tax authorities based on its technical merits. We recognize taxes on Global Intangible Low-Taxed Income as incurred.</t>
        </is>
      </c>
    </row>
    <row r="12">
      <c r="A12" s="4" t="inlineStr">
        <is>
          <t>Advertising expenses</t>
        </is>
      </c>
      <c r="B12" s="4" t="inlineStr">
        <is>
          <t>Advertising expenses</t>
        </is>
      </c>
    </row>
    <row r="13">
      <c r="A13" s="4" t="inlineStr">
        <is>
          <t>Marketable securities</t>
        </is>
      </c>
      <c r="B13" s="4" t="inlineStr">
        <is>
          <t>Marketable securities We invest in highly liquid corporate debt securities, U.S. treasury securities, asset-backed securities, U.S. government agency securities, municipal securities, non-U.S. government and supranational bonds and certificates of deposit. We classify marketable investments with stated maturities of ninety days or less from the date of purchase as cash equivalents and those with stated maturities greater than ninety days from the date of purchase as marketable securities. We classify our marketable securities as available-for-sale investments in our current assets because they are available for use to support current operations. We carry our marketable investments at fair value and record unrealized gains or losses, net of taxes, in accumulated other comprehensive income (loss) in stockholders’ equity. We determine realized gains and losses on the sale of marketable investments using a specific identification method and record these and any expected credit losses in other income (expense), net.</t>
        </is>
      </c>
    </row>
    <row r="14">
      <c r="A14" s="4" t="inlineStr">
        <is>
          <t>Fair value measurements</t>
        </is>
      </c>
      <c r="B14" s="4" t="inlineStr">
        <is>
          <t>Fair value measurements We account for certain assets and liabilities at fair value, which is the amount we believe market participants would be willing to receive to sell an asset or pay to transfer a liability in an orderly transaction. We categorize these assets and liabilities into the three levels below based on the degree to which the inputs we use to measure their fair values are observable in active markets. We use the most observable inputs available to us when measuring fair value. • Level 1: Observable inputs such as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 Level 3: Unobservable inputs that are supported by little or no market activity and are significant to the fair value of the assets or liabilities</t>
        </is>
      </c>
    </row>
    <row r="15">
      <c r="A15" s="4" t="inlineStr">
        <is>
          <t>Accounts receivable, net of allowances</t>
        </is>
      </c>
      <c r="B15" s="4" t="inlineStr">
        <is>
          <t>Accounts receivable, net of allowances We record accounts receivable at the original invoiced amount. We maintain an allowance for credit losses for any receivables we may be unable to collect. We estimate uncollectible receivables based on our receivables’ age, our customers’ credit quality and current economic conditions, among other factors that may affect our customers’ ability to pay. We also maintain an allowance for sales credits, which we determine based on historical credits issued to customers. We include the allowances for credit losses and sales credits in accounts receivable, net in the consolidated balance sheets.</t>
        </is>
      </c>
    </row>
    <row r="16">
      <c r="A16" s="4" t="inlineStr">
        <is>
          <t>Property and equipment</t>
        </is>
      </c>
      <c r="B16" s="4" t="inlineStr">
        <is>
          <t>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10 years or remaining lease term</t>
        </is>
      </c>
    </row>
    <row r="17">
      <c r="A17" s="4" t="inlineStr">
        <is>
          <t>Leases and operating lease incremental borrowing rate</t>
        </is>
      </c>
      <c r="B17" s="4" t="inlineStr">
        <is>
          <t>Leases and operating lease incremental borrowing rate We lease office space under operating leases with expiration dates through 2035. We determine whether an arrangement constitutes a lease at inception and record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t>
        </is>
      </c>
    </row>
    <row r="18">
      <c r="A18" s="4" t="inlineStr">
        <is>
          <t>Business combinations</t>
        </is>
      </c>
      <c r="B18" s="4" t="inlineStr">
        <is>
          <t>B usiness combinations We include the results of operations of businesses that we acquire in our consolidated financial statements beginning on their respective acquisition dates. We allocate the fair value of the purchase consideration to the assets acquired and liabilities assumed based on their estimated fair values. When the fair value of the purchase consideration exceeds the fair values of the identifiable assets and liabilities acquired, we record the excess as goodwill. Our estimates of fair value are based on assumptions we believe to be reasonable but which are inherently uncertain and unpredictable, and as a result, actual results may differ from estimates. During the measurement period, which is one year from the acquisition date, we may record adjustments to the assets and liabilities acquired with the corresponding offset to goodwill. Any adjustments after the measurement period are reflected in our consolidated statements of operations.</t>
        </is>
      </c>
    </row>
    <row r="19">
      <c r="A19" s="4" t="inlineStr">
        <is>
          <t>Long-lived assets, including goodwill and intangible assets</t>
        </is>
      </c>
      <c r="B19" s="4" t="inlineStr">
        <is>
          <t>Long-lived assets, including goodwill and intangible assets We record definite-lived intangible assets at fair value less accumulated amortization. We calculate amortization using the straight-line method over the assets’ estimated useful lives of up to ten years. We review our property and equipment, operating lease right-of-use assets and intangible assets for impairment whenever events or circumstances indicate that an asset’s carrying value may not be recoverable. We measure recoverability by comparing an asset’s carrying value to the future undiscounted cash flows that we expect it to generate. If this test indicates that the asset’s carrying value is not recoverable, we record an impairment charge to reduce the asset’s carrying value to its fair value. We recorded $117.3 million of impairment and abandonment charges for operating lease right-of-use assets and leasehold improvements as part of the restructuring plan for the year ended December 31, 2023. We did not record any other material property and equipment or intangible asset impairments during the periods presented. We review goodwill for impairment at least annually or more frequently if current circumstances or events indicate that the fair value of our single reporting unit may be less than its carrying value. We did not record any goodwill impairment during the periods presented.</t>
        </is>
      </c>
    </row>
    <row r="20">
      <c r="A20" s="4" t="inlineStr">
        <is>
          <t>Website development costs</t>
        </is>
      </c>
      <c r="B20" s="4" t="inlineStr">
        <is>
          <t>Website development costs We capitalize costs to develop our website and mobile application when preliminary development efforts are successfully completed, management has authorized and committed project funding, and it is probable that the project will be completed and the software will be used as intended. Due to the iterative process by which we perform upgrades and the relatively short duration of our development projects, development costs meeting our capitalization criteria were not material during the periods presented.</t>
        </is>
      </c>
    </row>
    <row r="21">
      <c r="A21" s="4" t="inlineStr">
        <is>
          <t>Loss contingencies</t>
        </is>
      </c>
      <c r="B21" s="4" t="inlineStr">
        <is>
          <t>Loss contingencies 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t>
        </is>
      </c>
    </row>
    <row r="22">
      <c r="A22" s="4" t="inlineStr">
        <is>
          <t>Foreign currency</t>
        </is>
      </c>
      <c r="B22" s="4" t="inlineStr">
        <is>
          <t>Foreign currency The functional currency of our international subsidiaries is generally their local currency. We translate our subsidiaries’ financial statements into U.S. dollars using month-end exchange rates for assets and liabilities and rates that approximate those in effect during the period for revenue and costs and expenses. We record translation gains and losses in accumulated other comprehensive loss in stockholders’ equity. We record foreign exchange transaction gains and losses in other income (expense), net. Our net foreign exchange gains and losses were not material for the periods presented.</t>
        </is>
      </c>
    </row>
    <row r="23">
      <c r="A23" s="4" t="inlineStr">
        <is>
          <t>Concentration of business risk</t>
        </is>
      </c>
      <c r="B23" s="4" t="inlineStr">
        <is>
          <t>Concentration of business risk We have an agreement with Amazon Web Services (“AWS”) to provide the cloud computing infrastructure we use to host our website, mobile application and many of the internal tools we use to operate our business. We are currently required to maintain a substantial majority of our monthly usage of certain compute, storage, data transfer and other services on AWS. Any transition of the cloud services currently provided by AWS to another cloud services provider would be difficult to implement and would cause us to incur significant time and expense.</t>
        </is>
      </c>
    </row>
    <row r="24">
      <c r="A24" s="4" t="inlineStr">
        <is>
          <t>Concentration of credit risk</t>
        </is>
      </c>
      <c r="B24" s="4" t="inlineStr">
        <is>
          <t>Concentration of credit risk Financial instruments that may potentially expose us to concentrations of credit risk primarily consist of cash, cash equivalents, marketable securities and restricted cash. Our investment policy is meant to preserve capital and maintain liquidity. The policy limits our marketable investments to investment-grade securities and limits our credit exposure by limiting our concentration in any one corporate issuer or sector and by establishing a minimum credit rating for marketable investments we purchase. Although we deposit cash and marketable investments with multiple financial institutions, our deposits may exceed insurable limits.</t>
        </is>
      </c>
    </row>
    <row r="25">
      <c r="A25" s="4" t="inlineStr">
        <is>
          <t>Credit losses on accounts receivable</t>
        </is>
      </c>
      <c r="B25" s="4" t="inlineStr">
        <is>
          <t>Our accounts receivable are generally unsecured. We monitor our customers’ credit quality on an ongoing basis and maintain reserves for estimated credit losses.</t>
        </is>
      </c>
    </row>
    <row r="26">
      <c r="A26" s="4" t="inlineStr">
        <is>
          <t>Recently Adopted Accounting Pronouncements and Not Yet Adopted</t>
        </is>
      </c>
      <c r="B26" s="4" t="inlineStr">
        <is>
          <t>Recently Adopted Accounting Pronouncements In November 2023, the Financial Accounting Standards Board ("FASB") issued ASU 2023-07, Segment Reporting (Topic 280): Improvements to Reportable Segment Disclosures, which requires disclosure of incremental segment information on an annual and interim basis. We adopted ASU 2023-07 retrospectively as of January 1, 2024. Refer to our significant accounting policies above for the impact of adoption. Recent Accounting Pronouncements Not Yet Adopted In December 2023, the FASB issued ASU 2023-09, Income Taxes (Topic 740): Improvements to Income Tax Disclosures , which requires disaggregation of rate reconciliation categories and income taxes paid by jurisdiction. ASU 2023-09 will be effective for us beginning January 1, 2025. The amendments may be applied prospectively or retrospectively, and early adoption is permitted. We do not expect adoption to materially affect our consolidated financial statements. In November 2024, the FASB issued ASU 2024-03, Income Statement - Reporting Comprehensive Income - Expense Disaggregation Disclosures (subtopic 220-40) , which requires disclosure of disaggregation of certain relevant expenses included in the statements of operations on an annual and interim basis. ASU 2024-03 will be effective for our annual periods beginning January 1, 2027 and interim periods beginning January 1, 2028. The amendments must be applied retrospectively, and early adoption is permitted. We are currently evaluating the effects of adoption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Property and Equipment</t>
        </is>
      </c>
      <c r="B4" s="4" t="inlineStr">
        <is>
          <t xml:space="preserve">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10 years or remaining lease term Property and equipment, net consists of the following (in thousands): December 31, 2024 2023 Leasehold improvements $ 78,136 $ 64,326 Furniture and fixtures 22,630 21,077 Computer and network equipment 31,407 26,603 Total property and equipment 132,173 112,006 Less: accumulated depreciation (89,746) (90,116) Construction in progress 3,197 10,335 Property and equipment, net $ 45,624 $ 32,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omposition of Cash, Cash Equivalents and Marketable Securities</t>
        </is>
      </c>
      <c r="B4" s="4" t="inlineStr">
        <is>
          <t xml:space="preserve">Cash, cash equivalents and marketable securities consist of the following (in thousands): December 31, 2024 Amortized Cost Unrealized Gains Unrealized Losses Fair Value Cash and cash equivalents: Cash $ 111,718 $ — $ — $ 111,718 Money market funds 861,824 — — 861,824 Commercial paper 150,464 1 (9) 150,456 Corporate bonds 8,307 — (3) 8,304 Certificates of deposit 4,158 — — 4,158 Total cash and cash equivalents 1,136,471 1 (12) 1,136,460 Marketable securities: Corporate bonds 515,301 1,385 (474) 516,212 U.S. treasury securities 425,677 439 (763) 425,353 Commercial paper 260,205 191 (11) 260,385 Certificates of deposit 171,892 151 (22) 172,021 Non-U.S. government and supranational bonds 2,437 1 — 2,438 Total marketable securities 1,375,512 2,167 (1,270) 1,376,409 Total $ 2,511,983 $ 2,168 $ (1,282) $ 2,512,869 December 31, 2023 Amortized Cost Unrealized Gains Unrealized Losses Fair Value Cash and cash equivalents: Cash $ 220,583 $ — $ — $ 220,583 Money market funds 1,032,675 — — 1,032,675 Commercial paper 106,312 — (44) 106,268 Certificates of deposit 1,551 — — 1,551 Corporate bonds 859 — — 859 Total cash and cash equivalents 1,361,980 — (44) 1,361,936 Marketable securities: Corporate bonds 428,002 1,277 (1,322) 427,957 U.S. treasury securities 336,721 251 (616) 336,356 Commercial paper 200,963 212 (30) 201,145 Certificates of deposit 132,314 152 (9) 132,457 U.S. agency bonds 42,324 3 (77) 42,250 Non-U.S. government and supranational bonds 9,101 1 (119) 8,983 Total marketable securities 1,149,425 1,896 (2,173) 1,149,148 Total $ 2,511,405 $ 1,896 $ (2,217) $ 2,511,084 </t>
        </is>
      </c>
    </row>
    <row r="5">
      <c r="A5" s="4" t="inlineStr">
        <is>
          <t>Summary of Fair Value of Marketable Securities by Contractual Maturity</t>
        </is>
      </c>
      <c r="B5" s="4" t="inlineStr">
        <is>
          <t xml:space="preserve">The fair value of our marketable securities by contractual maturity is as follows (in thousands): December 31, 2024 Due in one year or less $ 1,040,147 Due after one to five years 336,262 Total $ 1,376,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s of Financial Instruments Measured on a Recurring Basis</t>
        </is>
      </c>
      <c r="B4" s="4" t="inlineStr">
        <is>
          <t xml:space="preserve">The fair values of the financial instruments we measure at fair value on a recurring basis are as follows (in thousands): December 31, 2024 Level 1 Level 2 Level 3 Total Cash equivalents: Money market funds $ 861,824 $ — $ — $ 861,824 Commercial paper — 150,456 — 150,456 Corporate bonds — 8,304 — 8,304 Certificates of deposit — 4,158 — 4,158 Marketable securities: Corporate bonds — 516,212 — 516,212 U.S. treasury securities 425,353 — — 425,353 Commercial paper — 260,385 — 260,385 Certificates of deposit — 172,021 — 172,021 Non-U.S. government and supranational bonds — 2,438 — 2,438 Other assets: Certificates of deposit $ — $ 4,761 $ — $ 4,761 December 31, 2023 Level 1 Level 2 Level 3 Total Cash equivalents: Money market funds $ 1,032,675 $ — $ — $ 1,032,675 Commercial paper — 106,268 — 106,268 Certificates of deposit — 1,551 — 1,551 Corporate bonds — 859 — 859 Marketable securities: Corporate bonds — 427,957 — 427,957 U.S. treasury securities 336,356 — — 336,356 Commercial paper — 201,145 — 201,145 Certificates of deposit — 132,457 — 132,457 U.S. agency bonds — 42,250 — 42,250 Non-U.S. government and supranational bonds — 8,983 — 8,983 Prepaid expenses and other current assets: Certificates of deposit — 2,542 — 2,542 Other assets: Certificates of deposit $ — $ 4,054 $ — $ 4,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balance sheet components (Tables)</t>
        </is>
      </c>
      <c r="B1" s="2" t="inlineStr">
        <is>
          <t>12 Months Ended</t>
        </is>
      </c>
    </row>
    <row r="2">
      <c r="B2" s="2" t="inlineStr">
        <is>
          <t>Dec. 31, 2024</t>
        </is>
      </c>
    </row>
    <row r="3">
      <c r="A3" s="3" t="inlineStr">
        <is>
          <t>Other Balance Sheet Components [Abstract]</t>
        </is>
      </c>
      <c r="B3" s="4" t="inlineStr">
        <is>
          <t xml:space="preserve"> </t>
        </is>
      </c>
    </row>
    <row r="4">
      <c r="A4" s="4" t="inlineStr">
        <is>
          <t>Summary of Property and Equipment, Net</t>
        </is>
      </c>
      <c r="B4" s="4" t="inlineStr">
        <is>
          <t xml:space="preserve">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10 years or remaining lease term Property and equipment, net consists of the following (in thousands): December 31, 2024 2023 Leasehold improvements $ 78,136 $ 64,326 Furniture and fixtures 22,630 21,077 Computer and network equipment 31,407 26,603 Total property and equipment 132,173 112,006 Less: accumulated depreciation (89,746) (90,116) Construction in progress 3,197 10,335 Property and equipment, net $ 45,624 $ 32,225 </t>
        </is>
      </c>
    </row>
    <row r="5">
      <c r="A5" s="4" t="inlineStr">
        <is>
          <t>Summary of Accrued Expenses and Other Current Liabilities</t>
        </is>
      </c>
      <c r="B5" s="4" t="inlineStr">
        <is>
          <t xml:space="preserve">Accrued expenses and other current liabilities consists of the following (in thousands): December 31, 2024 2023 Accrued hosting expenses $ 56,946 $ 53,262 Accrued compensation 52,717 48,924 Accrued legal expenses 47,599 12,081 Operating lease liabilities 34,425 35,666 Deferred revenue 23,387 15,283 Other accrued expenses 99,033 72,816 Accrued expenses and other current liabilities $ 314,107 $ 238,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36460</v>
      </c>
      <c r="C3" s="7" t="n">
        <v>1361936</v>
      </c>
    </row>
    <row r="4">
      <c r="A4" s="4" t="inlineStr">
        <is>
          <t>Marketable securities</t>
        </is>
      </c>
      <c r="B4" s="6" t="n">
        <v>1376409</v>
      </c>
      <c r="C4" s="6" t="n">
        <v>1149148</v>
      </c>
    </row>
    <row r="5">
      <c r="A5" s="4" t="inlineStr">
        <is>
          <t>Accounts receivable, net of allowances of $7,839 and $10,635 as of December 31, 2024 and 2023, respectively</t>
        </is>
      </c>
      <c r="B5" s="6" t="n">
        <v>893403</v>
      </c>
      <c r="C5" s="6" t="n">
        <v>763159</v>
      </c>
    </row>
    <row r="6">
      <c r="A6" s="4" t="inlineStr">
        <is>
          <t>Prepaid expenses and other current assets</t>
        </is>
      </c>
      <c r="B6" s="6" t="n">
        <v>78435</v>
      </c>
      <c r="C6" s="6" t="n">
        <v>64316</v>
      </c>
    </row>
    <row r="7">
      <c r="A7" s="4" t="inlineStr">
        <is>
          <t>Total current assets</t>
        </is>
      </c>
      <c r="B7" s="6" t="n">
        <v>3484707</v>
      </c>
      <c r="C7" s="6" t="n">
        <v>3338559</v>
      </c>
    </row>
    <row r="8">
      <c r="A8" s="4" t="inlineStr">
        <is>
          <t>Property and equipment, net</t>
        </is>
      </c>
      <c r="B8" s="6" t="n">
        <v>45624</v>
      </c>
      <c r="C8" s="6" t="n">
        <v>32225</v>
      </c>
    </row>
    <row r="9">
      <c r="A9" s="4" t="inlineStr">
        <is>
          <t>Operating lease right-of-use assets</t>
        </is>
      </c>
      <c r="B9" s="6" t="n">
        <v>85867</v>
      </c>
      <c r="C9" s="6" t="n">
        <v>92119</v>
      </c>
    </row>
    <row r="10">
      <c r="A10" s="4" t="inlineStr">
        <is>
          <t>Goodwill and intangible assets, net</t>
        </is>
      </c>
      <c r="B10" s="6" t="n">
        <v>110103</v>
      </c>
      <c r="C10" s="6" t="n">
        <v>117462</v>
      </c>
    </row>
    <row r="11">
      <c r="A11" s="4" t="inlineStr">
        <is>
          <t>Deferred tax assets</t>
        </is>
      </c>
      <c r="B11" s="6" t="n">
        <v>1602539</v>
      </c>
      <c r="C11" s="6" t="n">
        <v>3067</v>
      </c>
    </row>
    <row r="12">
      <c r="A12" s="4" t="inlineStr">
        <is>
          <t>Other assets</t>
        </is>
      </c>
      <c r="B12" s="6" t="n">
        <v>13820</v>
      </c>
      <c r="C12" s="6" t="n">
        <v>10973</v>
      </c>
    </row>
    <row r="13">
      <c r="A13" s="4" t="inlineStr">
        <is>
          <t>Total assets</t>
        </is>
      </c>
      <c r="B13" s="6" t="n">
        <v>5342660</v>
      </c>
      <c r="C13" s="6" t="n">
        <v>3594405</v>
      </c>
    </row>
    <row r="14">
      <c r="A14" s="3" t="inlineStr">
        <is>
          <t>Current liabilities:</t>
        </is>
      </c>
      <c r="B14" s="4" t="inlineStr">
        <is>
          <t xml:space="preserve"> </t>
        </is>
      </c>
      <c r="C14" s="4" t="inlineStr">
        <is>
          <t xml:space="preserve"> </t>
        </is>
      </c>
    </row>
    <row r="15">
      <c r="A15" s="4" t="inlineStr">
        <is>
          <t>Accounts payable</t>
        </is>
      </c>
      <c r="B15" s="6" t="n">
        <v>84026</v>
      </c>
      <c r="C15" s="6" t="n">
        <v>79058</v>
      </c>
    </row>
    <row r="16">
      <c r="A16" s="4" t="inlineStr">
        <is>
          <t>Accrued expenses and other current liabilities</t>
        </is>
      </c>
      <c r="B16" s="6" t="n">
        <v>314107</v>
      </c>
      <c r="C16" s="6" t="n">
        <v>238032</v>
      </c>
    </row>
    <row r="17">
      <c r="A17" s="4" t="inlineStr">
        <is>
          <t>Total current liabilities</t>
        </is>
      </c>
      <c r="B17" s="6" t="n">
        <v>398133</v>
      </c>
      <c r="C17" s="6" t="n">
        <v>317090</v>
      </c>
    </row>
    <row r="18">
      <c r="A18" s="4" t="inlineStr">
        <is>
          <t>Operating lease liabilities</t>
        </is>
      </c>
      <c r="B18" s="6" t="n">
        <v>151364</v>
      </c>
      <c r="C18" s="6" t="n">
        <v>160616</v>
      </c>
    </row>
    <row r="19">
      <c r="A19" s="4" t="inlineStr">
        <is>
          <t>Other liabilities</t>
        </is>
      </c>
      <c r="B19" s="6" t="n">
        <v>42009</v>
      </c>
      <c r="C19" s="6" t="n">
        <v>26019</v>
      </c>
    </row>
    <row r="20">
      <c r="A20" s="4" t="inlineStr">
        <is>
          <t>Total liabilities</t>
        </is>
      </c>
      <c r="B20" s="6" t="n">
        <v>591506</v>
      </c>
      <c r="C20" s="6" t="n">
        <v>503725</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lass A common stock, $0.00001 par value, 6,666,667 shares authorized, 593,462 and 591,663 shares issued and outstanding as of December 31, 2024 and 2023, respectively; Class B common stock, $0.00001 par value, 1,333,333 shares authorized, 82,471 and 86,355 shares issued and outstanding as of December 31, 2024 and 2023, respectively</t>
        </is>
      </c>
      <c r="B23" s="6" t="n">
        <v>7</v>
      </c>
      <c r="C23" s="6" t="n">
        <v>7</v>
      </c>
    </row>
    <row r="24">
      <c r="A24" s="4" t="inlineStr">
        <is>
          <t>Additional paid-in capital</t>
        </is>
      </c>
      <c r="B24" s="6" t="n">
        <v>5039439</v>
      </c>
      <c r="C24" s="6" t="n">
        <v>5241954</v>
      </c>
    </row>
    <row r="25">
      <c r="A25" s="4" t="inlineStr">
        <is>
          <t>Accumulated other comprehensive loss</t>
        </is>
      </c>
      <c r="B25" s="6" t="n">
        <v>-130</v>
      </c>
      <c r="C25" s="6" t="n">
        <v>-1013</v>
      </c>
    </row>
    <row r="26">
      <c r="A26" s="4" t="inlineStr">
        <is>
          <t>Accumulated deficit</t>
        </is>
      </c>
      <c r="B26" s="6" t="n">
        <v>-288162</v>
      </c>
      <c r="C26" s="6" t="n">
        <v>-2150268</v>
      </c>
    </row>
    <row r="27">
      <c r="A27" s="4" t="inlineStr">
        <is>
          <t>Total stockholders’ equity</t>
        </is>
      </c>
      <c r="B27" s="6" t="n">
        <v>4751154</v>
      </c>
      <c r="C27" s="6" t="n">
        <v>3090680</v>
      </c>
    </row>
    <row r="28">
      <c r="A28" s="4" t="inlineStr">
        <is>
          <t>Total liabilities and stockholders’ equity</t>
        </is>
      </c>
      <c r="B28" s="7" t="n">
        <v>5342660</v>
      </c>
      <c r="C28" s="7" t="n">
        <v>3594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omposition of Intangible Assets, Net</t>
        </is>
      </c>
      <c r="B4" s="4" t="inlineStr">
        <is>
          <t>Intangible assets, net consists of the following (in thousands): December 31, 2024 Gross Carrying Amount Accumulated Amortization Net Carrying Amount Weighted-Average Useful Life (1) Acquired technology, patents and other intangibles $ 39,907 $ (31,065) $ 8,842 4.9 years Customer relationships 17,700 (16,666) 1,034 1.6 years Total intangible assets, net $ 57,607 $ (47,731) $ 9,876 December 31, 2023 Gross Carrying Amount Accumulated Amortization Net Carrying Amount Weighted-Average Useful Life (1) Acquired technology, patents and other intangibles $ 39,907 $ (24,246) $ 15,661 4.9 years Customer relationships 17,700 (16,126) 1,574 1.6 years Total intangible assets, net $ 57,607 $ (40,372) $ 17,235 (1) Based on the weighted-average useful life established as of acquisition date.</t>
        </is>
      </c>
    </row>
    <row r="5">
      <c r="A5" s="4" t="inlineStr">
        <is>
          <t>Summary of Estimated Future Amortization Expense</t>
        </is>
      </c>
      <c r="B5" s="4" t="inlineStr">
        <is>
          <t xml:space="preserve">Estimated future amortization expense as of December 31, 2024, is as follows (in thousands): Intangible Asset Amortization 2025 $ 5,464 2026 3,424 2027 476 2028 434 2029 78 Thereafter — Total $ 9,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Non-cancelable Contractual Commitments</t>
        </is>
      </c>
      <c r="B4" s="4" t="inlineStr">
        <is>
          <t xml:space="preserve">As of December 31, 2024, our non-cancelable contractual commitments are as follows (in thousands): Purchase Commitments Operating Leases Total Commitments 2025 $ — $ 41,288 $ 41,288 2026 — 38,328 38,328 2027 — 30,219 30,219 2028 — 24,059 24,059 2029 — 21,676 21,676 Thereafter 1,110,191 70,195 1,180,386 Total $ 1,110,191 $ 225,765 $ 1,335,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Costs</t>
        </is>
      </c>
      <c r="B4" s="4" t="inlineStr">
        <is>
          <t xml:space="preserve">Operating lease costs for the years ended December 31, 2024, 2023 and 2022, are as follows (in thousands): Year Ended December 31, 2024 2023 2022 Lease cost: Operating lease cost $ 41,031 $ 51,044 $ 66,022 Short-term lease cost 1,532 759 2,809 Total $ 42,563 $ 51,803 $ 68,831 </t>
        </is>
      </c>
    </row>
    <row r="5">
      <c r="A5" s="4" t="inlineStr">
        <is>
          <t>Summary of Maturities of Operating Lease Liabilities</t>
        </is>
      </c>
      <c r="B5" s="4" t="inlineStr">
        <is>
          <t xml:space="preserve">Maturities of our operating lease liabilities, which do not include short-term leases, as of December 31, 2024, are as follows (in thousands): Operating Leases 2025 $ 41,288 2026 38,328 2027 30,219 2028 24,059 2029 21,676 Thereafter 70,195 Total lease payments 225,765 Less imputed interest (39,976) Total operating lease liabilities $ 185,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Stock option activity during the year ended December 31, 2024, was as follows (in thousands, except per share amounts): Stock Options Outstanding Shares Weighted-Average Exercise Price Weighted-Average Remaining Contractual Term Aggregate Intrinsic Value (1) (in years) Outstanding as of December 31, 2023 13,043 $ 15.41 6.1 $ 282,197 Exercised (2,643) 8.35 Forfeited (10) 2.96 Outstanding as of December 31, 2024 10,390 $ 17.21 6.2 $ 122,472 Exercisable as of December 31, 2024 6,648 $ 15.67 5.4 $ 88,644 (1) We calculate intrinsic value based on the difference between the exercise price of in-the-money-stock options and the fair value of our common stock as of the respective balance sheet date.</t>
        </is>
      </c>
    </row>
    <row r="5">
      <c r="A5" s="4" t="inlineStr">
        <is>
          <t>Summary of Restricted Stock Unit and Restricted Stock Award Activity</t>
        </is>
      </c>
      <c r="B5" s="4" t="inlineStr">
        <is>
          <t xml:space="preserve">RSU and RSA activity during the year ended December 31, 2024, was as follows (in thousands, except per share amounts): Restricted Stock Units and Restricted Stock Awards Outstanding Shares Weighted Average Grant Date Fair Value Outstanding as of December 31, 2023 45,099 $ 25.83 Granted 23,636 34.67 Released (26,149) 28.54 Forfeited (5,369) 27.28 Outstanding as of December 31, 2024 37,217 $ 29.33 </t>
        </is>
      </c>
    </row>
    <row r="6">
      <c r="A6" s="4" t="inlineStr">
        <is>
          <t>Summary of Share-Based Compensation Expense</t>
        </is>
      </c>
      <c r="B6" s="4" t="inlineStr">
        <is>
          <t xml:space="preserve">Share-based compensation expense during the years ended December 31, 2024, 2023 and 2022, was as follows (in thousands): Year Ended December 31, 2024 2023 2022 Cost of revenue $ 14,836 $ 11,117 $ 7,629 Research and development 497,442 422,964 324,161 Sales and marketing 122,149 96,798 99,467 General and administrative 131,368 116,981 65,866 Total share-based compensation $ 765,795 $ 647,860 $ 497,123 </t>
        </is>
      </c>
    </row>
    <row r="7">
      <c r="A7" s="4" t="inlineStr">
        <is>
          <t>Summary of Share-Based Payment Award, Stock Options, Valuation Assumptions</t>
        </is>
      </c>
      <c r="B7" s="4" t="inlineStr">
        <is>
          <t>The weighted-average grant-date fair value of stock options granted during the year ended December 31, 2022 was $11.79, which we estimated using the Black ‑ Scholes option-pricing model with the following assumptions: Year Ended December 31, 2022 Expected term (in years) 6.1 Risk-free interest rate 3.2 % Expected volatility 61.1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ed Basic and Diluted Net Income (Loss) Per Share</t>
        </is>
      </c>
      <c r="B4" s="4" t="inlineStr">
        <is>
          <t>We calculated basic and diluted net income (loss) per share as follows (in thousands, except per share amounts): Year Ended December 31, 2024 2023 2022 Class A Class B Class A Class B Class A Class B Basic net income (loss) per share: Numerator: Net income (loss) $ 1,633,901 $ 228,205 $ (30,937) $ (4,673) $ (83,110) $ (12,937) Denominator: Weighted-average shares used in computing net income (loss) per share, basic 595,639 83,192 586,109 88,532 576,061 89,671 Basic net income (loss) per share $ 2.74 $ 2.74 $ (0.05) $ (0.05) $ (0.14) $ (0.14) Diluted net income (loss) per share: Numerator: Net income (loss) $ 1,633,901 $ 228,205 $ (30,937) $ (4,673) $ (83,110) $ (12,937) Reallocation of net income as a result of conversion of Class B to Class A common stock 228,205 — — — — — Reallocation of net income to Class B common stock — (6,387) — — — — Diluted net income (loss) $ 1,862,106 $ 221,818 $ (30,937) $ (4,673) $ (83,110) $ (12,937) Denominator: Weighted-average shares used in computing net income (loss) per share, basic 595,639 83,192 586,109 88,532 576,061 89,671 Conversion of Class B to Class A common stock 83,192 — — — — — Weighted average effect of dilutive potential common stock 19,545 — — — — — Weighted-average shares used in computing net income (loss) per share, diluted 698,376 83,192 586,109 88,532 576,061 89,671 Diluted net income (loss) per share $ 2.67 $ 2.67 $ (0.05) $ (0.05) $ (0.14) $ (0.14)</t>
        </is>
      </c>
    </row>
    <row r="5">
      <c r="A5" s="4" t="inlineStr">
        <is>
          <t>Schedule of Weighted-Average Anti-Dilutive Shares of Common Stock Excluded from the Calculation of Diluted Net Income (Loss) Per Share</t>
        </is>
      </c>
      <c r="B5" s="4" t="inlineStr">
        <is>
          <t xml:space="preserve">Basic net income (loss) per share is the same as diluted net income (loss) per share for the periods we reported net losses. We excluded the following weighted-average potential shares of common stock from our calculation of diluted net income (loss) per share because these would be anti-dilutive (in thousands): Year Ended December 31, 2024 2023 2022 Outstanding stock options — 14,463 17,405 Unvested restricted stock units and restricted stock awards 7,980 53,228 52,256 Total 7,980 67,691 69,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Loss) Before Provision for Income Taxes</t>
        </is>
      </c>
      <c r="B4" s="4" t="inlineStr">
        <is>
          <t>The components of income (loss) before provision for (benefit from) income taxes are as follows (in thousands): Year Ended December 31, 2024 2023 2022 United States $ 317,169 $ 20,713 $ 29,108 Foreign (29,564) (37,153) (115,052) Income (loss) before provision for (benefit from) income taxes $ 287,605 $ (16,440) $ (85,944)</t>
        </is>
      </c>
    </row>
    <row r="5">
      <c r="A5" s="4" t="inlineStr">
        <is>
          <t>Summary of Composition of the Provision for Income Taxes</t>
        </is>
      </c>
      <c r="B5" s="4" t="inlineStr">
        <is>
          <t xml:space="preserve">Provision for (benefit from) income taxes consists of the following (in thousands): Year Ended December 31, 2024 2023 2022 Current: Federal $ 7,671 $ 7,833 $ 1,681 State 10,533 6,698 7,385 Foreign 7,729 6,477 4,381 Total current tax expense 25,933 21,008 13,447 Deferred: Federal (1,434,298) 6 (1,861) State (162,684) 3 (356) Foreign (3,452) (1,847) (1,127) Total deferred tax expense (benefit) (1,600,434) (1,838) (3,344) Provision for (benefit from) income taxes $ (1,574,501) $ 19,170 $ 10,103 </t>
        </is>
      </c>
    </row>
    <row r="6">
      <c r="A6" s="4" t="inlineStr">
        <is>
          <t>Summary of Reconciliation of the Difference Between Income Taxes Computed at the Statutory Federal Income Tax Rate and the Provision for Income Taxes</t>
        </is>
      </c>
      <c r="B6" s="4" t="inlineStr">
        <is>
          <t xml:space="preserve">The difference between income taxes computed at the statutory federal income tax rate and the provision for (benefit from) income taxes is attributable to the following (in thousands): Year Ended December 31, 2024 2023 2022 Tax at U.S. statutory rate $ 60,397 $ (3,453) $ (18,048) State income taxes, net of benefit (120,204) 5,111 5,502 Foreign operations 12,007 17,721 29,855 Permanent book/tax differences 1,171 692 3,671 Share-based compensation (23,019) (18,925) (20,663) Change in valuation allowance (1,421,323) 111,497 62,048 Tax credits (83,587) (93,887) (52,319) Other 57 414 57 Provision for (benefit from) income taxes $ (1,574,501) $ 19,170 $ 10,103 </t>
        </is>
      </c>
    </row>
    <row r="7">
      <c r="A7" s="4" t="inlineStr">
        <is>
          <t>Summary of Significant Components of Deferred Tax Assets and Liabilities</t>
        </is>
      </c>
      <c r="B7" s="4" t="inlineStr">
        <is>
          <t xml:space="preserve">Significant components of our deferred tax assets and liabilities are as follows (in thousands): December 31, 2024 2023 Deferred tax assets: Net operating loss carryforwards $ 524,598 $ 751,273 Research tax credits 677,104 570,061 Reserves, accruals, and other 33,312 26,855 Lease obligation 41,493 44,676 Share-based compensation 33,793 30,146 Research capitalization and amortization 623,368 411,113 Total deferred tax assets 1,933,668 1,834,124 Less: valuation allowance (322,070) (1,821,027) Deferred tax assets, net of valuation allowance 1,611,598 13,097 Deferred tax liabilities: Depreciation and amortization (6,394) (7,467) Prepaid expenses (2,665) (2,682) Total deferred tax liabilities (9,059) (10,149) Deferred tax assets (liabilities) $ 1,602,539 $ 2,948 </t>
        </is>
      </c>
    </row>
    <row r="8">
      <c r="A8" s="4" t="inlineStr">
        <is>
          <t>Summary of Changes in Gross Unrecognized Tax Benefits</t>
        </is>
      </c>
      <c r="B8" s="4" t="inlineStr">
        <is>
          <t xml:space="preserve">Changes in gross unrecognized tax benefits were as follows (in thousands): Gross Unrecognized Tax Benefits Balance as of December 31, 2022 $ 239,938 Increases for tax positions of prior years 3,736 Decreases for tax positions of prior years (119) Increases for tax positions of current year 44,377 Audit settlement (37,027) Balance as of December 31, 2023 $ 250,905 Increases for tax positions of prior years 6,545 Decreases for tax positions of prior years (196) Increases for tax positions of current year 56,819 Audit settlement — Balance as of December 31, 2024 $ 314,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Disaggregated by Geography</t>
        </is>
      </c>
      <c r="B4" s="4" t="inlineStr">
        <is>
          <t>Revenue disaggregated by geography based on our customers’ billing addresses is as follows (in thousands): Year Ended December 31, 2024 2023 2022 U.S. and Canada (1) $ 2,739,887 $ 2,350,188 $ 2,264,640 Europe (2) 601,187 501,290 410,516 Rest of World 305,092 203,593 127,418 Total revenue $ 3,646,166 $ 3,055,071 $ 2,802,574 (1) United States revenue w as $2,612.1 million, $2,226.3 million and $2,144.3 million for the years ended December 31, 2024, 2023 and 2022, respectively. No individual country other than the United States exceeded 10% of our total revenue for any period presented. (2) Europe includes Russia and Turkey.</t>
        </is>
      </c>
    </row>
    <row r="5">
      <c r="A5" s="4" t="inlineStr">
        <is>
          <t>Schedule of Property and Equipment, Net and Operating Lease Right-of-Use Assets by Geography</t>
        </is>
      </c>
      <c r="B5" s="4" t="inlineStr">
        <is>
          <t>Property and equipment, net and operating lease right-of-use assets by geography is as follows (in thousands): December 31, 2024 2023 United States $ 74,623 $ 66,335 Ireland 24,201 18,658 Mexico 7,800 12,835 International (1) 24,867 26,516 Total property and equipment, net and operating lease right-of-use assets $ 131,491 $ 124,344 (1) Other than the United States, Ireland and Mexico, no other country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Deferred revenue</t>
        </is>
      </c>
      <c r="B5" s="7" t="n">
        <v>23400</v>
      </c>
      <c r="C5" s="7" t="n">
        <v>15300</v>
      </c>
      <c r="D5" s="4" t="inlineStr">
        <is>
          <t xml:space="preserve"> </t>
        </is>
      </c>
    </row>
    <row r="6">
      <c r="A6" s="4" t="inlineStr">
        <is>
          <t>Service period</t>
        </is>
      </c>
      <c r="B6" s="4" t="inlineStr">
        <is>
          <t>4 years</t>
        </is>
      </c>
      <c r="C6" s="4" t="inlineStr">
        <is>
          <t xml:space="preserve"> </t>
        </is>
      </c>
      <c r="D6" s="4" t="inlineStr">
        <is>
          <t xml:space="preserve"> </t>
        </is>
      </c>
    </row>
    <row r="7">
      <c r="A7" s="4" t="inlineStr">
        <is>
          <t>Advertising expenses</t>
        </is>
      </c>
      <c r="B7" s="7" t="n">
        <v>161500</v>
      </c>
      <c r="C7" s="6" t="n">
        <v>145600</v>
      </c>
      <c r="D7" s="7" t="n">
        <v>139700</v>
      </c>
    </row>
    <row r="8">
      <c r="A8" s="4" t="inlineStr">
        <is>
          <t>Estimated useful lives of intangible assets (up to)</t>
        </is>
      </c>
      <c r="B8" s="4" t="inlineStr">
        <is>
          <t>10 years</t>
        </is>
      </c>
      <c r="C8" s="4" t="inlineStr">
        <is>
          <t xml:space="preserve"> </t>
        </is>
      </c>
      <c r="D8" s="4" t="inlineStr">
        <is>
          <t xml:space="preserve"> </t>
        </is>
      </c>
    </row>
    <row r="9">
      <c r="A9" s="4" t="inlineStr">
        <is>
          <t>Impairment and abandonment charges for leases and leasehold improvements</t>
        </is>
      </c>
      <c r="B9" s="7" t="n">
        <v>0</v>
      </c>
      <c r="C9" s="7" t="n">
        <v>117315</v>
      </c>
      <c r="D9" s="7" t="n">
        <v>0</v>
      </c>
    </row>
    <row r="10">
      <c r="A10" s="4" t="inlineStr">
        <is>
          <t>2019 Plan | 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Service period</t>
        </is>
      </c>
      <c r="B12" s="4" t="inlineStr">
        <is>
          <t>2 years</t>
        </is>
      </c>
      <c r="C12" s="4" t="inlineStr">
        <is>
          <t xml:space="preserve"> </t>
        </is>
      </c>
      <c r="D12" s="4" t="inlineStr">
        <is>
          <t xml:space="preserve"> </t>
        </is>
      </c>
    </row>
    <row r="13">
      <c r="A13" s="4" t="inlineStr">
        <is>
          <t>2019 Plan | Max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Service period</t>
        </is>
      </c>
      <c r="B15" s="4" t="inlineStr">
        <is>
          <t>4 years</t>
        </is>
      </c>
      <c r="C15" s="4" t="inlineStr">
        <is>
          <t xml:space="preserve"> </t>
        </is>
      </c>
      <c r="D15" s="4" t="inlineStr">
        <is>
          <t xml:space="preserve"> </t>
        </is>
      </c>
    </row>
    <row r="16">
      <c r="A16" s="4" t="inlineStr">
        <is>
          <t>RSUs | 2009 Plan</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Service period</t>
        </is>
      </c>
      <c r="B18" s="4" t="inlineStr">
        <is>
          <t>4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and Equipment (Details)</t>
        </is>
      </c>
      <c r="B1" s="2" t="inlineStr">
        <is>
          <t>Dec. 31, 2024</t>
        </is>
      </c>
    </row>
    <row r="2">
      <c r="A2" s="4" t="inlineStr">
        <is>
          <t>Computer and network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4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omposition of Cash, Cash Equivalents and Marketable Securities (Detail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Amortized Cost</t>
        </is>
      </c>
      <c r="B3" s="7" t="n">
        <v>1136471</v>
      </c>
      <c r="C3" s="7" t="n">
        <v>1361980</v>
      </c>
    </row>
    <row r="4">
      <c r="A4" s="4" t="inlineStr">
        <is>
          <t>Unrealized Gains</t>
        </is>
      </c>
      <c r="B4" s="6" t="n">
        <v>1</v>
      </c>
      <c r="C4" s="6" t="n">
        <v>0</v>
      </c>
    </row>
    <row r="5">
      <c r="A5" s="4" t="inlineStr">
        <is>
          <t>Unrealized Losses</t>
        </is>
      </c>
      <c r="B5" s="6" t="n">
        <v>-12</v>
      </c>
      <c r="C5" s="6" t="n">
        <v>-44</v>
      </c>
    </row>
    <row r="6">
      <c r="A6" s="4" t="inlineStr">
        <is>
          <t>Fair Value</t>
        </is>
      </c>
      <c r="B6" s="6" t="n">
        <v>1136460</v>
      </c>
      <c r="C6" s="6" t="n">
        <v>1361936</v>
      </c>
    </row>
    <row r="7">
      <c r="A7" s="3" t="inlineStr">
        <is>
          <t>Marketable securities:</t>
        </is>
      </c>
      <c r="B7" s="4" t="inlineStr">
        <is>
          <t xml:space="preserve"> </t>
        </is>
      </c>
      <c r="C7" s="4" t="inlineStr">
        <is>
          <t xml:space="preserve"> </t>
        </is>
      </c>
    </row>
    <row r="8">
      <c r="A8" s="4" t="inlineStr">
        <is>
          <t>Amortized Cost</t>
        </is>
      </c>
      <c r="B8" s="6" t="n">
        <v>1375512</v>
      </c>
      <c r="C8" s="6" t="n">
        <v>1149425</v>
      </c>
    </row>
    <row r="9">
      <c r="A9" s="4" t="inlineStr">
        <is>
          <t>Unrealized Gains</t>
        </is>
      </c>
      <c r="B9" s="6" t="n">
        <v>2167</v>
      </c>
      <c r="C9" s="6" t="n">
        <v>1896</v>
      </c>
    </row>
    <row r="10">
      <c r="A10" s="4" t="inlineStr">
        <is>
          <t>Unrealized Losses</t>
        </is>
      </c>
      <c r="B10" s="6" t="n">
        <v>-1270</v>
      </c>
      <c r="C10" s="6" t="n">
        <v>-2173</v>
      </c>
    </row>
    <row r="11">
      <c r="A11" s="4" t="inlineStr">
        <is>
          <t>Fair Value</t>
        </is>
      </c>
      <c r="B11" s="6" t="n">
        <v>1376409</v>
      </c>
      <c r="C11" s="6" t="n">
        <v>1149148</v>
      </c>
    </row>
    <row r="12">
      <c r="A12" s="3" t="inlineStr">
        <is>
          <t>Total</t>
        </is>
      </c>
      <c r="B12" s="4" t="inlineStr">
        <is>
          <t xml:space="preserve"> </t>
        </is>
      </c>
      <c r="C12" s="4" t="inlineStr">
        <is>
          <t xml:space="preserve"> </t>
        </is>
      </c>
    </row>
    <row r="13">
      <c r="A13" s="4" t="inlineStr">
        <is>
          <t>Amortized Cost</t>
        </is>
      </c>
      <c r="B13" s="6" t="n">
        <v>2511983</v>
      </c>
      <c r="C13" s="6" t="n">
        <v>2511405</v>
      </c>
    </row>
    <row r="14">
      <c r="A14" s="4" t="inlineStr">
        <is>
          <t>Unrealized Gains</t>
        </is>
      </c>
      <c r="B14" s="6" t="n">
        <v>2168</v>
      </c>
      <c r="C14" s="6" t="n">
        <v>1896</v>
      </c>
    </row>
    <row r="15">
      <c r="A15" s="4" t="inlineStr">
        <is>
          <t>Unrealized Losses</t>
        </is>
      </c>
      <c r="B15" s="6" t="n">
        <v>-1282</v>
      </c>
      <c r="C15" s="6" t="n">
        <v>-2217</v>
      </c>
    </row>
    <row r="16">
      <c r="A16" s="4" t="inlineStr">
        <is>
          <t>Fair Value</t>
        </is>
      </c>
      <c r="B16" s="6" t="n">
        <v>2512869</v>
      </c>
      <c r="C16" s="6" t="n">
        <v>2511084</v>
      </c>
    </row>
    <row r="17">
      <c r="A17" s="4" t="inlineStr">
        <is>
          <t>Corporate bond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Amortized Cost</t>
        </is>
      </c>
      <c r="B19" s="6" t="n">
        <v>515301</v>
      </c>
      <c r="C19" s="6" t="n">
        <v>428002</v>
      </c>
    </row>
    <row r="20">
      <c r="A20" s="4" t="inlineStr">
        <is>
          <t>Unrealized Gains</t>
        </is>
      </c>
      <c r="B20" s="6" t="n">
        <v>1385</v>
      </c>
      <c r="C20" s="6" t="n">
        <v>1277</v>
      </c>
    </row>
    <row r="21">
      <c r="A21" s="4" t="inlineStr">
        <is>
          <t>Unrealized Losses</t>
        </is>
      </c>
      <c r="B21" s="6" t="n">
        <v>-474</v>
      </c>
      <c r="C21" s="6" t="n">
        <v>-1322</v>
      </c>
    </row>
    <row r="22">
      <c r="A22" s="4" t="inlineStr">
        <is>
          <t>Fair Value</t>
        </is>
      </c>
      <c r="B22" s="6" t="n">
        <v>516212</v>
      </c>
      <c r="C22" s="6" t="n">
        <v>427957</v>
      </c>
    </row>
    <row r="23">
      <c r="A23" s="4" t="inlineStr">
        <is>
          <t>U.S. treasury securities</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Amortized Cost</t>
        </is>
      </c>
      <c r="B25" s="6" t="n">
        <v>425677</v>
      </c>
      <c r="C25" s="6" t="n">
        <v>336721</v>
      </c>
    </row>
    <row r="26">
      <c r="A26" s="4" t="inlineStr">
        <is>
          <t>Unrealized Gains</t>
        </is>
      </c>
      <c r="B26" s="6" t="n">
        <v>439</v>
      </c>
      <c r="C26" s="6" t="n">
        <v>251</v>
      </c>
    </row>
    <row r="27">
      <c r="A27" s="4" t="inlineStr">
        <is>
          <t>Unrealized Losses</t>
        </is>
      </c>
      <c r="B27" s="6" t="n">
        <v>-763</v>
      </c>
      <c r="C27" s="6" t="n">
        <v>-616</v>
      </c>
    </row>
    <row r="28">
      <c r="A28" s="4" t="inlineStr">
        <is>
          <t>Fair Value</t>
        </is>
      </c>
      <c r="B28" s="6" t="n">
        <v>425353</v>
      </c>
      <c r="C28" s="6" t="n">
        <v>336356</v>
      </c>
    </row>
    <row r="29">
      <c r="A29" s="4" t="inlineStr">
        <is>
          <t>Commercial paper</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Amortized Cost</t>
        </is>
      </c>
      <c r="B31" s="6" t="n">
        <v>260205</v>
      </c>
      <c r="C31" s="6" t="n">
        <v>200963</v>
      </c>
    </row>
    <row r="32">
      <c r="A32" s="4" t="inlineStr">
        <is>
          <t>Unrealized Gains</t>
        </is>
      </c>
      <c r="B32" s="6" t="n">
        <v>191</v>
      </c>
      <c r="C32" s="6" t="n">
        <v>212</v>
      </c>
    </row>
    <row r="33">
      <c r="A33" s="4" t="inlineStr">
        <is>
          <t>Unrealized Losses</t>
        </is>
      </c>
      <c r="B33" s="6" t="n">
        <v>-11</v>
      </c>
      <c r="C33" s="6" t="n">
        <v>-30</v>
      </c>
    </row>
    <row r="34">
      <c r="A34" s="4" t="inlineStr">
        <is>
          <t>Fair Value</t>
        </is>
      </c>
      <c r="B34" s="6" t="n">
        <v>260385</v>
      </c>
      <c r="C34" s="6" t="n">
        <v>201145</v>
      </c>
    </row>
    <row r="35">
      <c r="A35" s="4" t="inlineStr">
        <is>
          <t>Certificates of deposit</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6" t="n">
        <v>171892</v>
      </c>
      <c r="C37" s="6" t="n">
        <v>132314</v>
      </c>
    </row>
    <row r="38">
      <c r="A38" s="4" t="inlineStr">
        <is>
          <t>Unrealized Gains</t>
        </is>
      </c>
      <c r="B38" s="6" t="n">
        <v>151</v>
      </c>
      <c r="C38" s="6" t="n">
        <v>152</v>
      </c>
    </row>
    <row r="39">
      <c r="A39" s="4" t="inlineStr">
        <is>
          <t>Unrealized Losses</t>
        </is>
      </c>
      <c r="B39" s="6" t="n">
        <v>-22</v>
      </c>
      <c r="C39" s="6" t="n">
        <v>-9</v>
      </c>
    </row>
    <row r="40">
      <c r="A40" s="4" t="inlineStr">
        <is>
          <t>Fair Value</t>
        </is>
      </c>
      <c r="B40" s="6" t="n">
        <v>172021</v>
      </c>
      <c r="C40" s="6" t="n">
        <v>132457</v>
      </c>
    </row>
    <row r="41">
      <c r="A41" s="4" t="inlineStr">
        <is>
          <t>U.S. agency bond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Amortized Cost</t>
        </is>
      </c>
      <c r="B43" s="4" t="inlineStr">
        <is>
          <t xml:space="preserve"> </t>
        </is>
      </c>
      <c r="C43" s="6" t="n">
        <v>42324</v>
      </c>
    </row>
    <row r="44">
      <c r="A44" s="4" t="inlineStr">
        <is>
          <t>Unrealized Gains</t>
        </is>
      </c>
      <c r="B44" s="4" t="inlineStr">
        <is>
          <t xml:space="preserve"> </t>
        </is>
      </c>
      <c r="C44" s="6" t="n">
        <v>3</v>
      </c>
    </row>
    <row r="45">
      <c r="A45" s="4" t="inlineStr">
        <is>
          <t>Unrealized Losses</t>
        </is>
      </c>
      <c r="B45" s="4" t="inlineStr">
        <is>
          <t xml:space="preserve"> </t>
        </is>
      </c>
      <c r="C45" s="6" t="n">
        <v>-77</v>
      </c>
    </row>
    <row r="46">
      <c r="A46" s="4" t="inlineStr">
        <is>
          <t>Fair Value</t>
        </is>
      </c>
      <c r="B46" s="4" t="inlineStr">
        <is>
          <t xml:space="preserve"> </t>
        </is>
      </c>
      <c r="C46" s="6" t="n">
        <v>42250</v>
      </c>
    </row>
    <row r="47">
      <c r="A47" s="4" t="inlineStr">
        <is>
          <t>Non-U.S. government and supranational bond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Amortized Cost</t>
        </is>
      </c>
      <c r="B49" s="6" t="n">
        <v>2437</v>
      </c>
      <c r="C49" s="6" t="n">
        <v>9101</v>
      </c>
    </row>
    <row r="50">
      <c r="A50" s="4" t="inlineStr">
        <is>
          <t>Unrealized Gains</t>
        </is>
      </c>
      <c r="B50" s="6" t="n">
        <v>1</v>
      </c>
      <c r="C50" s="6" t="n">
        <v>1</v>
      </c>
    </row>
    <row r="51">
      <c r="A51" s="4" t="inlineStr">
        <is>
          <t>Unrealized Losses</t>
        </is>
      </c>
      <c r="B51" s="6" t="n">
        <v>0</v>
      </c>
      <c r="C51" s="6" t="n">
        <v>-119</v>
      </c>
    </row>
    <row r="52">
      <c r="A52" s="4" t="inlineStr">
        <is>
          <t>Fair Value</t>
        </is>
      </c>
      <c r="B52" s="6" t="n">
        <v>2438</v>
      </c>
      <c r="C52" s="6" t="n">
        <v>8983</v>
      </c>
    </row>
    <row r="53">
      <c r="A53" s="4" t="inlineStr">
        <is>
          <t>Cash</t>
        </is>
      </c>
      <c r="B53" s="4" t="inlineStr">
        <is>
          <t xml:space="preserve"> </t>
        </is>
      </c>
      <c r="C53" s="4" t="inlineStr">
        <is>
          <t xml:space="preserve"> </t>
        </is>
      </c>
    </row>
    <row r="54">
      <c r="A54" s="3" t="inlineStr">
        <is>
          <t>Cash and cash equivalents:</t>
        </is>
      </c>
      <c r="B54" s="4" t="inlineStr">
        <is>
          <t xml:space="preserve"> </t>
        </is>
      </c>
      <c r="C54" s="4" t="inlineStr">
        <is>
          <t xml:space="preserve"> </t>
        </is>
      </c>
    </row>
    <row r="55">
      <c r="A55" s="4" t="inlineStr">
        <is>
          <t>Amortized Cost</t>
        </is>
      </c>
      <c r="B55" s="6" t="n">
        <v>111718</v>
      </c>
      <c r="C55" s="6" t="n">
        <v>220583</v>
      </c>
    </row>
    <row r="56">
      <c r="A56" s="4" t="inlineStr">
        <is>
          <t>Unrealized Gains</t>
        </is>
      </c>
      <c r="B56" s="6" t="n">
        <v>0</v>
      </c>
      <c r="C56" s="6" t="n">
        <v>0</v>
      </c>
    </row>
    <row r="57">
      <c r="A57" s="4" t="inlineStr">
        <is>
          <t>Unrealized Losses</t>
        </is>
      </c>
      <c r="B57" s="6" t="n">
        <v>0</v>
      </c>
      <c r="C57" s="6" t="n">
        <v>0</v>
      </c>
    </row>
    <row r="58">
      <c r="A58" s="4" t="inlineStr">
        <is>
          <t>Fair Value</t>
        </is>
      </c>
      <c r="B58" s="6" t="n">
        <v>111718</v>
      </c>
      <c r="C58" s="6" t="n">
        <v>220583</v>
      </c>
    </row>
    <row r="59">
      <c r="A59" s="4" t="inlineStr">
        <is>
          <t>Money market funds</t>
        </is>
      </c>
      <c r="B59" s="4" t="inlineStr">
        <is>
          <t xml:space="preserve"> </t>
        </is>
      </c>
      <c r="C59" s="4" t="inlineStr">
        <is>
          <t xml:space="preserve"> </t>
        </is>
      </c>
    </row>
    <row r="60">
      <c r="A60" s="3" t="inlineStr">
        <is>
          <t>Cash and cash equivalents:</t>
        </is>
      </c>
      <c r="B60" s="4" t="inlineStr">
        <is>
          <t xml:space="preserve"> </t>
        </is>
      </c>
      <c r="C60" s="4" t="inlineStr">
        <is>
          <t xml:space="preserve"> </t>
        </is>
      </c>
    </row>
    <row r="61">
      <c r="A61" s="4" t="inlineStr">
        <is>
          <t>Amortized Cost</t>
        </is>
      </c>
      <c r="B61" s="6" t="n">
        <v>861824</v>
      </c>
      <c r="C61" s="6" t="n">
        <v>1032675</v>
      </c>
    </row>
    <row r="62">
      <c r="A62" s="4" t="inlineStr">
        <is>
          <t>Unrealized Gains</t>
        </is>
      </c>
      <c r="B62" s="6" t="n">
        <v>0</v>
      </c>
      <c r="C62" s="6" t="n">
        <v>0</v>
      </c>
    </row>
    <row r="63">
      <c r="A63" s="4" t="inlineStr">
        <is>
          <t>Unrealized Losses</t>
        </is>
      </c>
      <c r="B63" s="6" t="n">
        <v>0</v>
      </c>
      <c r="C63" s="6" t="n">
        <v>0</v>
      </c>
    </row>
    <row r="64">
      <c r="A64" s="4" t="inlineStr">
        <is>
          <t>Fair Value</t>
        </is>
      </c>
      <c r="B64" s="6" t="n">
        <v>861824</v>
      </c>
      <c r="C64" s="6" t="n">
        <v>1032675</v>
      </c>
    </row>
    <row r="65">
      <c r="A65" s="4" t="inlineStr">
        <is>
          <t>Commercial paper</t>
        </is>
      </c>
      <c r="B65" s="4" t="inlineStr">
        <is>
          <t xml:space="preserve"> </t>
        </is>
      </c>
      <c r="C65" s="4" t="inlineStr">
        <is>
          <t xml:space="preserve"> </t>
        </is>
      </c>
    </row>
    <row r="66">
      <c r="A66" s="3" t="inlineStr">
        <is>
          <t>Cash and cash equivalents:</t>
        </is>
      </c>
      <c r="B66" s="4" t="inlineStr">
        <is>
          <t xml:space="preserve"> </t>
        </is>
      </c>
      <c r="C66" s="4" t="inlineStr">
        <is>
          <t xml:space="preserve"> </t>
        </is>
      </c>
    </row>
    <row r="67">
      <c r="A67" s="4" t="inlineStr">
        <is>
          <t>Amortized Cost</t>
        </is>
      </c>
      <c r="B67" s="6" t="n">
        <v>150464</v>
      </c>
      <c r="C67" s="6" t="n">
        <v>106312</v>
      </c>
    </row>
    <row r="68">
      <c r="A68" s="4" t="inlineStr">
        <is>
          <t>Unrealized Gains</t>
        </is>
      </c>
      <c r="B68" s="6" t="n">
        <v>1</v>
      </c>
      <c r="C68" s="6" t="n">
        <v>0</v>
      </c>
    </row>
    <row r="69">
      <c r="A69" s="4" t="inlineStr">
        <is>
          <t>Unrealized Losses</t>
        </is>
      </c>
      <c r="B69" s="6" t="n">
        <v>-9</v>
      </c>
      <c r="C69" s="6" t="n">
        <v>-44</v>
      </c>
    </row>
    <row r="70">
      <c r="A70" s="4" t="inlineStr">
        <is>
          <t>Fair Value</t>
        </is>
      </c>
      <c r="B70" s="6" t="n">
        <v>150456</v>
      </c>
      <c r="C70" s="6" t="n">
        <v>106268</v>
      </c>
    </row>
    <row r="71">
      <c r="A71" s="4" t="inlineStr">
        <is>
          <t>Corporate bonds</t>
        </is>
      </c>
      <c r="B71" s="4" t="inlineStr">
        <is>
          <t xml:space="preserve"> </t>
        </is>
      </c>
      <c r="C71" s="4" t="inlineStr">
        <is>
          <t xml:space="preserve"> </t>
        </is>
      </c>
    </row>
    <row r="72">
      <c r="A72" s="3" t="inlineStr">
        <is>
          <t>Cash and cash equivalents:</t>
        </is>
      </c>
      <c r="B72" s="4" t="inlineStr">
        <is>
          <t xml:space="preserve"> </t>
        </is>
      </c>
      <c r="C72" s="4" t="inlineStr">
        <is>
          <t xml:space="preserve"> </t>
        </is>
      </c>
    </row>
    <row r="73">
      <c r="A73" s="4" t="inlineStr">
        <is>
          <t>Amortized Cost</t>
        </is>
      </c>
      <c r="B73" s="6" t="n">
        <v>8307</v>
      </c>
      <c r="C73" s="6" t="n">
        <v>859</v>
      </c>
    </row>
    <row r="74">
      <c r="A74" s="4" t="inlineStr">
        <is>
          <t>Unrealized Gains</t>
        </is>
      </c>
      <c r="B74" s="6" t="n">
        <v>0</v>
      </c>
      <c r="C74" s="6" t="n">
        <v>0</v>
      </c>
    </row>
    <row r="75">
      <c r="A75" s="4" t="inlineStr">
        <is>
          <t>Unrealized Losses</t>
        </is>
      </c>
      <c r="B75" s="6" t="n">
        <v>-3</v>
      </c>
      <c r="C75" s="6" t="n">
        <v>0</v>
      </c>
    </row>
    <row r="76">
      <c r="A76" s="4" t="inlineStr">
        <is>
          <t>Fair Value</t>
        </is>
      </c>
      <c r="B76" s="6" t="n">
        <v>8304</v>
      </c>
      <c r="C76" s="6" t="n">
        <v>859</v>
      </c>
    </row>
    <row r="77">
      <c r="A77" s="4" t="inlineStr">
        <is>
          <t>Certificates of deposit</t>
        </is>
      </c>
      <c r="B77" s="4" t="inlineStr">
        <is>
          <t xml:space="preserve"> </t>
        </is>
      </c>
      <c r="C77" s="4" t="inlineStr">
        <is>
          <t xml:space="preserve"> </t>
        </is>
      </c>
    </row>
    <row r="78">
      <c r="A78" s="3" t="inlineStr">
        <is>
          <t>Cash and cash equivalents:</t>
        </is>
      </c>
      <c r="B78" s="4" t="inlineStr">
        <is>
          <t xml:space="preserve"> </t>
        </is>
      </c>
      <c r="C78" s="4" t="inlineStr">
        <is>
          <t xml:space="preserve"> </t>
        </is>
      </c>
    </row>
    <row r="79">
      <c r="A79" s="4" t="inlineStr">
        <is>
          <t>Amortized Cost</t>
        </is>
      </c>
      <c r="B79" s="6" t="n">
        <v>4158</v>
      </c>
      <c r="C79" s="6" t="n">
        <v>1551</v>
      </c>
    </row>
    <row r="80">
      <c r="A80" s="4" t="inlineStr">
        <is>
          <t>Unrealized Gains</t>
        </is>
      </c>
      <c r="B80" s="6" t="n">
        <v>0</v>
      </c>
      <c r="C80" s="6" t="n">
        <v>0</v>
      </c>
    </row>
    <row r="81">
      <c r="A81" s="4" t="inlineStr">
        <is>
          <t>Unrealized Losses</t>
        </is>
      </c>
      <c r="B81" s="6" t="n">
        <v>0</v>
      </c>
      <c r="C81" s="6" t="n">
        <v>0</v>
      </c>
    </row>
    <row r="82">
      <c r="A82" s="4" t="inlineStr">
        <is>
          <t>Fair Value</t>
        </is>
      </c>
      <c r="B82" s="7" t="n">
        <v>4158</v>
      </c>
      <c r="C82" s="7" t="n">
        <v>1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Allowances</t>
        </is>
      </c>
      <c r="B2" s="7" t="n">
        <v>7839</v>
      </c>
      <c r="C2" s="7" t="n">
        <v>10635</v>
      </c>
    </row>
    <row r="3">
      <c r="A3" s="4" t="inlineStr">
        <is>
          <t>Class A Common Stock</t>
        </is>
      </c>
      <c r="B3" s="4" t="inlineStr">
        <is>
          <t xml:space="preserve"> </t>
        </is>
      </c>
      <c r="C3" s="4" t="inlineStr">
        <is>
          <t xml:space="preserve"> </t>
        </is>
      </c>
    </row>
    <row r="4">
      <c r="A4" s="4" t="inlineStr">
        <is>
          <t>Common stock, par value (in dollars per share)</t>
        </is>
      </c>
      <c r="B4" s="8" t="n">
        <v>1e-05</v>
      </c>
      <c r="C4" s="8" t="n">
        <v>1e-05</v>
      </c>
    </row>
    <row r="5">
      <c r="A5" s="4" t="inlineStr">
        <is>
          <t>Common stock, shares authorized (in shares)</t>
        </is>
      </c>
      <c r="B5" s="6" t="n">
        <v>6666667</v>
      </c>
      <c r="C5" s="6" t="n">
        <v>6666667</v>
      </c>
    </row>
    <row r="6">
      <c r="A6" s="4" t="inlineStr">
        <is>
          <t>Common stock, shares issued (in shares)</t>
        </is>
      </c>
      <c r="B6" s="6" t="n">
        <v>593462</v>
      </c>
      <c r="C6" s="6" t="n">
        <v>591663</v>
      </c>
    </row>
    <row r="7">
      <c r="A7" s="4" t="inlineStr">
        <is>
          <t>Common stock, shares outstanding (in shares)</t>
        </is>
      </c>
      <c r="B7" s="6" t="n">
        <v>593462</v>
      </c>
      <c r="C7" s="6" t="n">
        <v>591663</v>
      </c>
    </row>
    <row r="8">
      <c r="A8" s="4" t="inlineStr">
        <is>
          <t>Class B Common Stock</t>
        </is>
      </c>
      <c r="B8" s="4" t="inlineStr">
        <is>
          <t xml:space="preserve"> </t>
        </is>
      </c>
      <c r="C8" s="4" t="inlineStr">
        <is>
          <t xml:space="preserve"> </t>
        </is>
      </c>
    </row>
    <row r="9">
      <c r="A9" s="4" t="inlineStr">
        <is>
          <t>Common stock, par value (in dollars per share)</t>
        </is>
      </c>
      <c r="B9" s="8" t="n">
        <v>1e-05</v>
      </c>
      <c r="C9" s="8" t="n">
        <v>1e-05</v>
      </c>
    </row>
    <row r="10">
      <c r="A10" s="4" t="inlineStr">
        <is>
          <t>Common stock, shares authorized (in shares)</t>
        </is>
      </c>
      <c r="B10" s="6" t="n">
        <v>1333333</v>
      </c>
      <c r="C10" s="6" t="n">
        <v>1333333</v>
      </c>
    </row>
    <row r="11">
      <c r="A11" s="4" t="inlineStr">
        <is>
          <t>Common stock, shares issued (in shares)</t>
        </is>
      </c>
      <c r="B11" s="6" t="n">
        <v>82471</v>
      </c>
      <c r="C11" s="6" t="n">
        <v>86355</v>
      </c>
    </row>
    <row r="12">
      <c r="A12" s="4" t="inlineStr">
        <is>
          <t>Common stock, shares outstanding (in shares)</t>
        </is>
      </c>
      <c r="B12" s="6" t="n">
        <v>82471</v>
      </c>
      <c r="C12" s="6" t="n">
        <v>86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Fair Value of Marketable Securities by Contractual Maturity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Due in one year or less</t>
        </is>
      </c>
      <c r="B3" s="7" t="n">
        <v>1040147</v>
      </c>
      <c r="C3" s="4" t="inlineStr">
        <is>
          <t xml:space="preserve"> </t>
        </is>
      </c>
    </row>
    <row r="4">
      <c r="A4" s="4" t="inlineStr">
        <is>
          <t>Due after one to five years</t>
        </is>
      </c>
      <c r="B4" s="6" t="n">
        <v>336262</v>
      </c>
      <c r="C4" s="4" t="inlineStr">
        <is>
          <t xml:space="preserve"> </t>
        </is>
      </c>
    </row>
    <row r="5">
      <c r="A5" s="4" t="inlineStr">
        <is>
          <t>Total</t>
        </is>
      </c>
      <c r="B5" s="7" t="n">
        <v>1376409</v>
      </c>
      <c r="C5" s="7" t="n">
        <v>1149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1136460</v>
      </c>
      <c r="C3" s="7" t="n">
        <v>1361936</v>
      </c>
    </row>
    <row r="4">
      <c r="A4" s="4" t="inlineStr">
        <is>
          <t>Marketable securities</t>
        </is>
      </c>
      <c r="B4" s="6" t="n">
        <v>1376409</v>
      </c>
      <c r="C4" s="6" t="n">
        <v>1149148</v>
      </c>
    </row>
    <row r="5">
      <c r="A5" s="4" t="inlineStr">
        <is>
          <t>Corporate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6" t="n">
        <v>516212</v>
      </c>
      <c r="C7" s="6" t="n">
        <v>427957</v>
      </c>
    </row>
    <row r="8">
      <c r="A8" s="4" t="inlineStr">
        <is>
          <t>Corporate bonds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6" t="n">
        <v>516212</v>
      </c>
      <c r="C10" s="6" t="n">
        <v>427957</v>
      </c>
    </row>
    <row r="11">
      <c r="A11" s="4" t="inlineStr">
        <is>
          <t>Corporate bonds | 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6" t="n">
        <v>0</v>
      </c>
      <c r="C13" s="6" t="n">
        <v>0</v>
      </c>
    </row>
    <row r="14">
      <c r="A14" s="4" t="inlineStr">
        <is>
          <t>Corporate bonds |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6" t="n">
        <v>516212</v>
      </c>
      <c r="C16" s="6" t="n">
        <v>427957</v>
      </c>
    </row>
    <row r="17">
      <c r="A17" s="4" t="inlineStr">
        <is>
          <t>Corporate bonds |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6" t="n">
        <v>0</v>
      </c>
      <c r="C19" s="6" t="n">
        <v>0</v>
      </c>
    </row>
    <row r="20">
      <c r="A20" s="4" t="inlineStr">
        <is>
          <t>U.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6" t="n">
        <v>425353</v>
      </c>
      <c r="C22" s="6" t="n">
        <v>336356</v>
      </c>
    </row>
    <row r="23">
      <c r="A23" s="4" t="inlineStr">
        <is>
          <t>U.S. treasury securities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425353</v>
      </c>
      <c r="C25" s="6" t="n">
        <v>336356</v>
      </c>
    </row>
    <row r="26">
      <c r="A26" s="4" t="inlineStr">
        <is>
          <t>U.S. treasury securities | Recurring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6" t="n">
        <v>425353</v>
      </c>
      <c r="C28" s="6" t="n">
        <v>336356</v>
      </c>
    </row>
    <row r="29">
      <c r="A29" s="4" t="inlineStr">
        <is>
          <t>U.S. treasury securities | 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6" t="n">
        <v>0</v>
      </c>
      <c r="C31" s="6" t="n">
        <v>0</v>
      </c>
    </row>
    <row r="32">
      <c r="A32" s="4" t="inlineStr">
        <is>
          <t>U.S. treasury securities |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6" t="n">
        <v>0</v>
      </c>
      <c r="C34" s="6" t="n">
        <v>0</v>
      </c>
    </row>
    <row r="35">
      <c r="A35" s="4" t="inlineStr">
        <is>
          <t>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6" t="n">
        <v>260385</v>
      </c>
      <c r="C37" s="6" t="n">
        <v>201145</v>
      </c>
    </row>
    <row r="38">
      <c r="A38" s="4" t="inlineStr">
        <is>
          <t>Commercial paper |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6" t="n">
        <v>260385</v>
      </c>
      <c r="C40" s="6" t="n">
        <v>201145</v>
      </c>
    </row>
    <row r="41">
      <c r="A41" s="4" t="inlineStr">
        <is>
          <t>Commercial paper | Recurring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6" t="n">
        <v>0</v>
      </c>
      <c r="C43" s="6" t="n">
        <v>0</v>
      </c>
    </row>
    <row r="44">
      <c r="A44" s="4" t="inlineStr">
        <is>
          <t>Commercial paper | 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6" t="n">
        <v>260385</v>
      </c>
      <c r="C46" s="6" t="n">
        <v>201145</v>
      </c>
    </row>
    <row r="47">
      <c r="A47" s="4" t="inlineStr">
        <is>
          <t>Commercial paper | Recurring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6" t="n">
        <v>0</v>
      </c>
      <c r="C49" s="6" t="n">
        <v>0</v>
      </c>
    </row>
    <row r="50">
      <c r="A50" s="4" t="inlineStr">
        <is>
          <t>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6" t="n">
        <v>172021</v>
      </c>
      <c r="C52" s="6" t="n">
        <v>132457</v>
      </c>
    </row>
    <row r="53">
      <c r="A53" s="4" t="inlineStr">
        <is>
          <t>Certificates of deposit |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6" t="n">
        <v>172021</v>
      </c>
      <c r="C55" s="6" t="n">
        <v>132457</v>
      </c>
    </row>
    <row r="56">
      <c r="A56" s="4" t="inlineStr">
        <is>
          <t>Prepaid expenses and other current assets</t>
        </is>
      </c>
      <c r="B56" s="4" t="inlineStr">
        <is>
          <t xml:space="preserve"> </t>
        </is>
      </c>
      <c r="C56" s="6" t="n">
        <v>2542</v>
      </c>
    </row>
    <row r="57">
      <c r="A57" s="4" t="inlineStr">
        <is>
          <t>Other assets</t>
        </is>
      </c>
      <c r="B57" s="6" t="n">
        <v>4761</v>
      </c>
      <c r="C57" s="6" t="n">
        <v>4054</v>
      </c>
    </row>
    <row r="58">
      <c r="A58" s="4" t="inlineStr">
        <is>
          <t>Certificates of deposit | Recurring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0</v>
      </c>
      <c r="C60" s="6" t="n">
        <v>0</v>
      </c>
    </row>
    <row r="61">
      <c r="A61" s="4" t="inlineStr">
        <is>
          <t>Prepaid expenses and other current assets</t>
        </is>
      </c>
      <c r="B61" s="4" t="inlineStr">
        <is>
          <t xml:space="preserve"> </t>
        </is>
      </c>
      <c r="C61" s="6" t="n">
        <v>0</v>
      </c>
    </row>
    <row r="62">
      <c r="A62" s="4" t="inlineStr">
        <is>
          <t>Other assets</t>
        </is>
      </c>
      <c r="B62" s="6" t="n">
        <v>0</v>
      </c>
      <c r="C62" s="6" t="n">
        <v>0</v>
      </c>
    </row>
    <row r="63">
      <c r="A63" s="4" t="inlineStr">
        <is>
          <t>Certificates of deposit | Recurring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6" t="n">
        <v>172021</v>
      </c>
      <c r="C65" s="6" t="n">
        <v>132457</v>
      </c>
    </row>
    <row r="66">
      <c r="A66" s="4" t="inlineStr">
        <is>
          <t>Prepaid expenses and other current assets</t>
        </is>
      </c>
      <c r="B66" s="4" t="inlineStr">
        <is>
          <t xml:space="preserve"> </t>
        </is>
      </c>
      <c r="C66" s="6" t="n">
        <v>2542</v>
      </c>
    </row>
    <row r="67">
      <c r="A67" s="4" t="inlineStr">
        <is>
          <t>Other assets</t>
        </is>
      </c>
      <c r="B67" s="6" t="n">
        <v>4761</v>
      </c>
      <c r="C67" s="6" t="n">
        <v>4054</v>
      </c>
    </row>
    <row r="68">
      <c r="A68" s="4" t="inlineStr">
        <is>
          <t>Certificates of deposit | Recurring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6" t="n">
        <v>0</v>
      </c>
      <c r="C70" s="6" t="n">
        <v>0</v>
      </c>
    </row>
    <row r="71">
      <c r="A71" s="4" t="inlineStr">
        <is>
          <t>Prepaid expenses and other current assets</t>
        </is>
      </c>
      <c r="B71" s="4" t="inlineStr">
        <is>
          <t xml:space="preserve"> </t>
        </is>
      </c>
      <c r="C71" s="6" t="n">
        <v>0</v>
      </c>
    </row>
    <row r="72">
      <c r="A72" s="4" t="inlineStr">
        <is>
          <t>Other assets</t>
        </is>
      </c>
      <c r="B72" s="6" t="n">
        <v>0</v>
      </c>
      <c r="C72" s="6" t="n">
        <v>0</v>
      </c>
    </row>
    <row r="73">
      <c r="A73" s="4" t="inlineStr">
        <is>
          <t>U.S. agency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4" t="inlineStr">
        <is>
          <t xml:space="preserve"> </t>
        </is>
      </c>
      <c r="C75" s="6" t="n">
        <v>42250</v>
      </c>
    </row>
    <row r="76">
      <c r="A76" s="4" t="inlineStr">
        <is>
          <t>U.S. agency bonds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4" t="inlineStr">
        <is>
          <t xml:space="preserve"> </t>
        </is>
      </c>
      <c r="C78" s="6" t="n">
        <v>42250</v>
      </c>
    </row>
    <row r="79">
      <c r="A79" s="4" t="inlineStr">
        <is>
          <t>U.S. agency bonds | Recurring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4" t="inlineStr">
        <is>
          <t xml:space="preserve"> </t>
        </is>
      </c>
      <c r="C81" s="6" t="n">
        <v>0</v>
      </c>
    </row>
    <row r="82">
      <c r="A82" s="4" t="inlineStr">
        <is>
          <t>U.S. agency bonds | Recurring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4" t="inlineStr">
        <is>
          <t xml:space="preserve"> </t>
        </is>
      </c>
      <c r="C84" s="6" t="n">
        <v>42250</v>
      </c>
    </row>
    <row r="85">
      <c r="A85" s="4" t="inlineStr">
        <is>
          <t>U.S. agency bonds | Recurring |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4" t="inlineStr">
        <is>
          <t xml:space="preserve"> </t>
        </is>
      </c>
      <c r="C87" s="6" t="n">
        <v>0</v>
      </c>
    </row>
    <row r="88">
      <c r="A88" s="4" t="inlineStr">
        <is>
          <t>Non-U.S. government and supranational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6" t="n">
        <v>2438</v>
      </c>
      <c r="C90" s="6" t="n">
        <v>8983</v>
      </c>
    </row>
    <row r="91">
      <c r="A91" s="4" t="inlineStr">
        <is>
          <t>Non-U.S. government and supranational bonds |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6" t="n">
        <v>2438</v>
      </c>
      <c r="C93" s="6" t="n">
        <v>8983</v>
      </c>
    </row>
    <row r="94">
      <c r="A94" s="4" t="inlineStr">
        <is>
          <t>Non-U.S. government and supranational bonds | Recurring |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6" t="n">
        <v>0</v>
      </c>
      <c r="C96" s="6" t="n">
        <v>0</v>
      </c>
    </row>
    <row r="97">
      <c r="A97" s="4" t="inlineStr">
        <is>
          <t>Non-U.S. government and supranational bonds | Recurring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6" t="n">
        <v>2438</v>
      </c>
      <c r="C99" s="6" t="n">
        <v>8983</v>
      </c>
    </row>
    <row r="100">
      <c r="A100" s="4" t="inlineStr">
        <is>
          <t>Non-U.S. government and supranational bonds | Recurring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6" t="n">
        <v>0</v>
      </c>
      <c r="C102" s="6" t="n">
        <v>0</v>
      </c>
    </row>
    <row r="103">
      <c r="A103" s="4" t="inlineStr">
        <is>
          <t>Money marke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t>
        </is>
      </c>
      <c r="B105" s="6" t="n">
        <v>861824</v>
      </c>
      <c r="C105" s="6" t="n">
        <v>1032675</v>
      </c>
    </row>
    <row r="106">
      <c r="A106" s="4" t="inlineStr">
        <is>
          <t>Money market funds |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equivalents</t>
        </is>
      </c>
      <c r="B108" s="6" t="n">
        <v>861824</v>
      </c>
      <c r="C108" s="6" t="n">
        <v>1032675</v>
      </c>
    </row>
    <row r="109">
      <c r="A109" s="4" t="inlineStr">
        <is>
          <t>Money market funds | Recurring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ash equivalents</t>
        </is>
      </c>
      <c r="B111" s="6" t="n">
        <v>861824</v>
      </c>
      <c r="C111" s="6" t="n">
        <v>1032675</v>
      </c>
    </row>
    <row r="112">
      <c r="A112" s="4" t="inlineStr">
        <is>
          <t>Money market funds | Recurring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ash equivalents</t>
        </is>
      </c>
      <c r="B114" s="6" t="n">
        <v>0</v>
      </c>
      <c r="C114" s="6" t="n">
        <v>0</v>
      </c>
    </row>
    <row r="115">
      <c r="A115" s="4" t="inlineStr">
        <is>
          <t>Money market funds | Recurring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Cash equivalents</t>
        </is>
      </c>
      <c r="B117" s="6" t="n">
        <v>0</v>
      </c>
      <c r="C117" s="6" t="n">
        <v>0</v>
      </c>
    </row>
    <row r="118">
      <c r="A118" s="4" t="inlineStr">
        <is>
          <t>Commercial pap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Cash equivalents</t>
        </is>
      </c>
      <c r="B120" s="6" t="n">
        <v>150456</v>
      </c>
      <c r="C120" s="6" t="n">
        <v>106268</v>
      </c>
    </row>
    <row r="121">
      <c r="A121" s="4" t="inlineStr">
        <is>
          <t>Commercial paper |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equivalents</t>
        </is>
      </c>
      <c r="B123" s="6" t="n">
        <v>150456</v>
      </c>
      <c r="C123" s="6" t="n">
        <v>106268</v>
      </c>
    </row>
    <row r="124">
      <c r="A124" s="4" t="inlineStr">
        <is>
          <t>Commercial paper | Recurring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Cash equivalents</t>
        </is>
      </c>
      <c r="B126" s="6" t="n">
        <v>0</v>
      </c>
      <c r="C126" s="6" t="n">
        <v>0</v>
      </c>
    </row>
    <row r="127">
      <c r="A127" s="4" t="inlineStr">
        <is>
          <t>Commercial paper | Recurring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equivalents</t>
        </is>
      </c>
      <c r="B129" s="6" t="n">
        <v>150456</v>
      </c>
      <c r="C129" s="6" t="n">
        <v>106268</v>
      </c>
    </row>
    <row r="130">
      <c r="A130" s="4" t="inlineStr">
        <is>
          <t>Commercial paper | Recurring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ash equivalents</t>
        </is>
      </c>
      <c r="B132" s="6" t="n">
        <v>0</v>
      </c>
      <c r="C132" s="6" t="n">
        <v>0</v>
      </c>
    </row>
    <row r="133">
      <c r="A133" s="4" t="inlineStr">
        <is>
          <t>Corporate bond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ash equivalents</t>
        </is>
      </c>
      <c r="B135" s="6" t="n">
        <v>8304</v>
      </c>
      <c r="C135" s="6" t="n">
        <v>859</v>
      </c>
    </row>
    <row r="136">
      <c r="A136" s="4" t="inlineStr">
        <is>
          <t>Corporate bonds | Recurr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Cash equivalents</t>
        </is>
      </c>
      <c r="B138" s="6" t="n">
        <v>8304</v>
      </c>
      <c r="C138" s="6" t="n">
        <v>859</v>
      </c>
    </row>
    <row r="139">
      <c r="A139" s="4" t="inlineStr">
        <is>
          <t>Corporate bonds | Recurring | Level 1</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Cash equivalents</t>
        </is>
      </c>
      <c r="B141" s="6" t="n">
        <v>0</v>
      </c>
      <c r="C141" s="6" t="n">
        <v>0</v>
      </c>
    </row>
    <row r="142">
      <c r="A142" s="4" t="inlineStr">
        <is>
          <t>Corporate bonds | Recurring | Level 2</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Cash equivalents</t>
        </is>
      </c>
      <c r="B144" s="6" t="n">
        <v>8304</v>
      </c>
      <c r="C144" s="6" t="n">
        <v>859</v>
      </c>
    </row>
    <row r="145">
      <c r="A145" s="4" t="inlineStr">
        <is>
          <t>Corporate bonds | Recurring | Level 3</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Cash equivalents</t>
        </is>
      </c>
      <c r="B147" s="6" t="n">
        <v>0</v>
      </c>
      <c r="C147" s="6" t="n">
        <v>0</v>
      </c>
    </row>
    <row r="148">
      <c r="A148" s="4" t="inlineStr">
        <is>
          <t>Certificates of deposit</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Cash equivalents</t>
        </is>
      </c>
      <c r="B150" s="6" t="n">
        <v>4158</v>
      </c>
      <c r="C150" s="6" t="n">
        <v>1551</v>
      </c>
    </row>
    <row r="151">
      <c r="A151" s="4" t="inlineStr">
        <is>
          <t>Certificates of deposit | Recurring</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Cash equivalents</t>
        </is>
      </c>
      <c r="B153" s="6" t="n">
        <v>4158</v>
      </c>
      <c r="C153" s="6" t="n">
        <v>1551</v>
      </c>
    </row>
    <row r="154">
      <c r="A154" s="4" t="inlineStr">
        <is>
          <t>Certificates of deposit | Recurring | Level 1</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Cash equivalents</t>
        </is>
      </c>
      <c r="B156" s="6" t="n">
        <v>0</v>
      </c>
      <c r="C156" s="6" t="n">
        <v>0</v>
      </c>
    </row>
    <row r="157">
      <c r="A157" s="4" t="inlineStr">
        <is>
          <t>Certificates of deposit | Recurring | Level 2</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Cash equivalents</t>
        </is>
      </c>
      <c r="B159" s="6" t="n">
        <v>4158</v>
      </c>
      <c r="C159" s="6" t="n">
        <v>1551</v>
      </c>
    </row>
    <row r="160">
      <c r="A160" s="4" t="inlineStr">
        <is>
          <t>Certificates of deposit | Recurring | Level 3</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Cash equivalents</t>
        </is>
      </c>
      <c r="B162" s="7" t="n">
        <v>0</v>
      </c>
      <c r="C162"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89746</v>
      </c>
      <c r="C3" s="7" t="n">
        <v>-90116</v>
      </c>
    </row>
    <row r="4">
      <c r="A4" s="4" t="inlineStr">
        <is>
          <t>Property and equipment, net</t>
        </is>
      </c>
      <c r="B4" s="6" t="n">
        <v>45624</v>
      </c>
      <c r="C4" s="6" t="n">
        <v>32225</v>
      </c>
    </row>
    <row r="5">
      <c r="A5" s="4" t="inlineStr">
        <is>
          <t>Total 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6" t="n">
        <v>132173</v>
      </c>
      <c r="C7" s="6" t="n">
        <v>112006</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78136</v>
      </c>
      <c r="C10" s="6" t="n">
        <v>64326</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22630</v>
      </c>
      <c r="C13" s="6" t="n">
        <v>21077</v>
      </c>
    </row>
    <row r="14">
      <c r="A14" s="4" t="inlineStr">
        <is>
          <t>Computer and network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31407</v>
      </c>
      <c r="C16" s="6" t="n">
        <v>26603</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7" t="n">
        <v>3197</v>
      </c>
      <c r="C19" s="7" t="n">
        <v>10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balance sheet components - Narrative (Details) - USD ($) $ in Millions</t>
        </is>
      </c>
      <c r="B1" s="2" t="inlineStr">
        <is>
          <t>12 Months Ended</t>
        </is>
      </c>
    </row>
    <row r="2">
      <c r="B2" s="2" t="inlineStr">
        <is>
          <t>Dec. 31, 2024</t>
        </is>
      </c>
      <c r="C2" s="2" t="inlineStr">
        <is>
          <t>Dec. 31, 2023</t>
        </is>
      </c>
      <c r="D2" s="2" t="inlineStr">
        <is>
          <t>Dec. 31, 2022</t>
        </is>
      </c>
    </row>
    <row r="3">
      <c r="A3" s="3" t="inlineStr">
        <is>
          <t>Other Balance Sheet Components [Abstract]</t>
        </is>
      </c>
      <c r="B3" s="4" t="inlineStr">
        <is>
          <t xml:space="preserve"> </t>
        </is>
      </c>
      <c r="C3" s="4" t="inlineStr">
        <is>
          <t xml:space="preserve"> </t>
        </is>
      </c>
      <c r="D3" s="4" t="inlineStr">
        <is>
          <t xml:space="preserve"> </t>
        </is>
      </c>
    </row>
    <row r="4">
      <c r="A4" s="4" t="inlineStr">
        <is>
          <t>Depreciation expense</t>
        </is>
      </c>
      <c r="B4" s="5" t="n">
        <v>13.9</v>
      </c>
      <c r="C4" s="5" t="n">
        <v>14.1</v>
      </c>
      <c r="D4" s="5" t="n">
        <v>2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ther balance sheet components - Accrued Expenses and Other Current Liabilities (Details) - USD ($) $ in Thousands</t>
        </is>
      </c>
      <c r="B1" s="2" t="inlineStr">
        <is>
          <t>Dec. 31, 2024</t>
        </is>
      </c>
      <c r="C1" s="2" t="inlineStr">
        <is>
          <t>Dec. 31, 2023</t>
        </is>
      </c>
    </row>
    <row r="2">
      <c r="A2" s="3" t="inlineStr">
        <is>
          <t>Other Balance Sheet Components [Abstract]</t>
        </is>
      </c>
      <c r="B2" s="4" t="inlineStr">
        <is>
          <t xml:space="preserve"> </t>
        </is>
      </c>
      <c r="C2" s="4" t="inlineStr">
        <is>
          <t xml:space="preserve"> </t>
        </is>
      </c>
    </row>
    <row r="3">
      <c r="A3" s="4" t="inlineStr">
        <is>
          <t>Accrued hosting expenses</t>
        </is>
      </c>
      <c r="B3" s="7" t="n">
        <v>56946</v>
      </c>
      <c r="C3" s="7" t="n">
        <v>53262</v>
      </c>
    </row>
    <row r="4">
      <c r="A4" s="4" t="inlineStr">
        <is>
          <t>Accrued compensation</t>
        </is>
      </c>
      <c r="B4" s="6" t="n">
        <v>52717</v>
      </c>
      <c r="C4" s="6" t="n">
        <v>48924</v>
      </c>
    </row>
    <row r="5">
      <c r="A5" s="4" t="inlineStr">
        <is>
          <t>Accrued legal expenses</t>
        </is>
      </c>
      <c r="B5" s="6" t="n">
        <v>47599</v>
      </c>
      <c r="C5" s="6" t="n">
        <v>12081</v>
      </c>
    </row>
    <row r="6">
      <c r="A6" s="4" t="inlineStr">
        <is>
          <t>Operating lease liabilities</t>
        </is>
      </c>
      <c r="B6" s="7" t="n">
        <v>34425</v>
      </c>
      <c r="C6" s="7" t="n">
        <v>35666</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Deferred revenue</t>
        </is>
      </c>
      <c r="B8" s="7" t="n">
        <v>23387</v>
      </c>
      <c r="C8" s="7" t="n">
        <v>15283</v>
      </c>
    </row>
    <row r="9">
      <c r="A9" s="4" t="inlineStr">
        <is>
          <t>Other accrued expenses</t>
        </is>
      </c>
      <c r="B9" s="6" t="n">
        <v>99033</v>
      </c>
      <c r="C9" s="6" t="n">
        <v>72816</v>
      </c>
    </row>
    <row r="10">
      <c r="A10" s="4" t="inlineStr">
        <is>
          <t>Accrued expenses and other current liabilities</t>
        </is>
      </c>
      <c r="B10" s="7" t="n">
        <v>314107</v>
      </c>
      <c r="C10" s="7" t="n">
        <v>2380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Composition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57607</v>
      </c>
      <c r="C3" s="7" t="n">
        <v>57607</v>
      </c>
    </row>
    <row r="4">
      <c r="A4" s="4" t="inlineStr">
        <is>
          <t>Accumulated Amortization</t>
        </is>
      </c>
      <c r="B4" s="6" t="n">
        <v>-47731</v>
      </c>
      <c r="C4" s="6" t="n">
        <v>-40372</v>
      </c>
    </row>
    <row r="5">
      <c r="A5" s="4" t="inlineStr">
        <is>
          <t>Net Carrying Amount</t>
        </is>
      </c>
      <c r="B5" s="7" t="n">
        <v>9876</v>
      </c>
      <c r="C5" s="6" t="n">
        <v>17235</v>
      </c>
    </row>
    <row r="6">
      <c r="A6" s="4" t="inlineStr">
        <is>
          <t>Weighted-Average Useful Life</t>
        </is>
      </c>
      <c r="B6" s="4" t="inlineStr">
        <is>
          <t>10 years</t>
        </is>
      </c>
      <c r="C6" s="4" t="inlineStr">
        <is>
          <t xml:space="preserve"> </t>
        </is>
      </c>
    </row>
    <row r="7">
      <c r="A7" s="4" t="inlineStr">
        <is>
          <t>Acquired technology, patents and other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7" t="n">
        <v>39907</v>
      </c>
      <c r="C9" s="6" t="n">
        <v>39907</v>
      </c>
    </row>
    <row r="10">
      <c r="A10" s="4" t="inlineStr">
        <is>
          <t>Accumulated Amortization</t>
        </is>
      </c>
      <c r="B10" s="6" t="n">
        <v>-31065</v>
      </c>
      <c r="C10" s="6" t="n">
        <v>-24246</v>
      </c>
    </row>
    <row r="11">
      <c r="A11" s="4" t="inlineStr">
        <is>
          <t>Net Carrying Amount</t>
        </is>
      </c>
      <c r="B11" s="7" t="n">
        <v>8842</v>
      </c>
      <c r="C11" s="7" t="n">
        <v>15661</v>
      </c>
    </row>
    <row r="12">
      <c r="A12" s="4" t="inlineStr">
        <is>
          <t>Weighted-Average Useful Life</t>
        </is>
      </c>
      <c r="B12" s="4" t="inlineStr">
        <is>
          <t>4 years 10 months 24 days</t>
        </is>
      </c>
      <c r="C12" s="4" t="inlineStr">
        <is>
          <t>4 years 10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17700</v>
      </c>
      <c r="C15" s="7" t="n">
        <v>17700</v>
      </c>
    </row>
    <row r="16">
      <c r="A16" s="4" t="inlineStr">
        <is>
          <t>Accumulated Amortization</t>
        </is>
      </c>
      <c r="B16" s="6" t="n">
        <v>-16666</v>
      </c>
      <c r="C16" s="6" t="n">
        <v>-16126</v>
      </c>
    </row>
    <row r="17">
      <c r="A17" s="4" t="inlineStr">
        <is>
          <t>Net Carrying Amount</t>
        </is>
      </c>
      <c r="B17" s="7" t="n">
        <v>1034</v>
      </c>
      <c r="C17" s="7" t="n">
        <v>1574</v>
      </c>
    </row>
    <row r="18">
      <c r="A18" s="4" t="inlineStr">
        <is>
          <t>Weighted-Average Useful Life</t>
        </is>
      </c>
      <c r="B18" s="4" t="inlineStr">
        <is>
          <t>1 year 7 months 6 days</t>
        </is>
      </c>
      <c r="C18" s="4" t="inlineStr">
        <is>
          <t>1 year 7 months 6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7.4</v>
      </c>
      <c r="C4" s="5" t="n">
        <v>7.4</v>
      </c>
      <c r="D4" s="5" t="n">
        <v>2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464</v>
      </c>
      <c r="C3" s="4" t="inlineStr">
        <is>
          <t xml:space="preserve"> </t>
        </is>
      </c>
    </row>
    <row r="4">
      <c r="A4" s="4" t="inlineStr">
        <is>
          <t>2026</t>
        </is>
      </c>
      <c r="B4" s="6" t="n">
        <v>3424</v>
      </c>
      <c r="C4" s="4" t="inlineStr">
        <is>
          <t xml:space="preserve"> </t>
        </is>
      </c>
    </row>
    <row r="5">
      <c r="A5" s="4" t="inlineStr">
        <is>
          <t>2027</t>
        </is>
      </c>
      <c r="B5" s="6" t="n">
        <v>476</v>
      </c>
      <c r="C5" s="4" t="inlineStr">
        <is>
          <t xml:space="preserve"> </t>
        </is>
      </c>
    </row>
    <row r="6">
      <c r="A6" s="4" t="inlineStr">
        <is>
          <t>2028</t>
        </is>
      </c>
      <c r="B6" s="6" t="n">
        <v>434</v>
      </c>
      <c r="C6" s="4" t="inlineStr">
        <is>
          <t xml:space="preserve"> </t>
        </is>
      </c>
    </row>
    <row r="7">
      <c r="A7" s="4" t="inlineStr">
        <is>
          <t>2029</t>
        </is>
      </c>
      <c r="B7" s="6" t="n">
        <v>78</v>
      </c>
      <c r="C7" s="4" t="inlineStr">
        <is>
          <t xml:space="preserve"> </t>
        </is>
      </c>
    </row>
    <row r="8">
      <c r="A8" s="4" t="inlineStr">
        <is>
          <t>Thereafter</t>
        </is>
      </c>
      <c r="B8" s="6" t="n">
        <v>0</v>
      </c>
      <c r="C8" s="4" t="inlineStr">
        <is>
          <t xml:space="preserve"> </t>
        </is>
      </c>
    </row>
    <row r="9">
      <c r="A9" s="4" t="inlineStr">
        <is>
          <t>Net Carrying Amount</t>
        </is>
      </c>
      <c r="B9" s="7" t="n">
        <v>9876</v>
      </c>
      <c r="C9" s="7" t="n">
        <v>172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Contractual Commitments (Details) $ in Thousands</t>
        </is>
      </c>
      <c r="B1" s="2" t="inlineStr">
        <is>
          <t>Dec. 31, 2024 USD ($)</t>
        </is>
      </c>
    </row>
    <row r="2">
      <c r="A2" s="3" t="inlineStr">
        <is>
          <t>Purchase Commitments</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1110191</v>
      </c>
    </row>
    <row r="9">
      <c r="A9" s="4" t="inlineStr">
        <is>
          <t>Total</t>
        </is>
      </c>
      <c r="B9" s="6" t="n">
        <v>1110191</v>
      </c>
    </row>
    <row r="10">
      <c r="A10" s="3" t="inlineStr">
        <is>
          <t>Operating Leases</t>
        </is>
      </c>
      <c r="B10" s="4" t="inlineStr">
        <is>
          <t xml:space="preserve"> </t>
        </is>
      </c>
    </row>
    <row r="11">
      <c r="A11" s="4" t="inlineStr">
        <is>
          <t>2025</t>
        </is>
      </c>
      <c r="B11" s="6" t="n">
        <v>41288</v>
      </c>
    </row>
    <row r="12">
      <c r="A12" s="4" t="inlineStr">
        <is>
          <t>2026</t>
        </is>
      </c>
      <c r="B12" s="6" t="n">
        <v>38328</v>
      </c>
    </row>
    <row r="13">
      <c r="A13" s="4" t="inlineStr">
        <is>
          <t>2027</t>
        </is>
      </c>
      <c r="B13" s="6" t="n">
        <v>30219</v>
      </c>
    </row>
    <row r="14">
      <c r="A14" s="4" t="inlineStr">
        <is>
          <t>2028</t>
        </is>
      </c>
      <c r="B14" s="6" t="n">
        <v>24059</v>
      </c>
    </row>
    <row r="15">
      <c r="A15" s="4" t="inlineStr">
        <is>
          <t>2029</t>
        </is>
      </c>
      <c r="B15" s="6" t="n">
        <v>21676</v>
      </c>
    </row>
    <row r="16">
      <c r="A16" s="4" t="inlineStr">
        <is>
          <t>Thereafter</t>
        </is>
      </c>
      <c r="B16" s="6" t="n">
        <v>70195</v>
      </c>
    </row>
    <row r="17">
      <c r="A17" s="4" t="inlineStr">
        <is>
          <t>Total lease payments</t>
        </is>
      </c>
      <c r="B17" s="6" t="n">
        <v>225765</v>
      </c>
    </row>
    <row r="18">
      <c r="A18" s="3" t="inlineStr">
        <is>
          <t>Total Commitments</t>
        </is>
      </c>
      <c r="B18" s="4" t="inlineStr">
        <is>
          <t xml:space="preserve"> </t>
        </is>
      </c>
    </row>
    <row r="19">
      <c r="A19" s="4" t="inlineStr">
        <is>
          <t>2025</t>
        </is>
      </c>
      <c r="B19" s="6" t="n">
        <v>41288</v>
      </c>
    </row>
    <row r="20">
      <c r="A20" s="4" t="inlineStr">
        <is>
          <t>2026</t>
        </is>
      </c>
      <c r="B20" s="6" t="n">
        <v>38328</v>
      </c>
    </row>
    <row r="21">
      <c r="A21" s="4" t="inlineStr">
        <is>
          <t>2027</t>
        </is>
      </c>
      <c r="B21" s="6" t="n">
        <v>30219</v>
      </c>
    </row>
    <row r="22">
      <c r="A22" s="4" t="inlineStr">
        <is>
          <t>2028</t>
        </is>
      </c>
      <c r="B22" s="6" t="n">
        <v>24059</v>
      </c>
    </row>
    <row r="23">
      <c r="A23" s="4" t="inlineStr">
        <is>
          <t>2029</t>
        </is>
      </c>
      <c r="B23" s="6" t="n">
        <v>21676</v>
      </c>
    </row>
    <row r="24">
      <c r="A24" s="4" t="inlineStr">
        <is>
          <t>Thereafter</t>
        </is>
      </c>
      <c r="B24" s="6" t="n">
        <v>1180386</v>
      </c>
    </row>
    <row r="25">
      <c r="A25" s="4" t="inlineStr">
        <is>
          <t>Total</t>
        </is>
      </c>
      <c r="B25" s="7" t="n">
        <v>1335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Dec. 31, 2024</t>
        </is>
      </c>
      <c r="C1" s="2" t="inlineStr">
        <is>
          <t>Apr. 30, 2021</t>
        </is>
      </c>
    </row>
    <row r="2">
      <c r="A2" s="3" t="inlineStr">
        <is>
          <t>Commitments and Contingencies Disclosure [Abstract]</t>
        </is>
      </c>
      <c r="B2" s="4" t="inlineStr">
        <is>
          <t xml:space="preserve"> </t>
        </is>
      </c>
      <c r="C2" s="4" t="inlineStr">
        <is>
          <t xml:space="preserve"> </t>
        </is>
      </c>
    </row>
    <row r="3">
      <c r="A3" s="4" t="inlineStr">
        <is>
          <t>Minimum required purchases</t>
        </is>
      </c>
      <c r="B3" s="5" t="n">
        <v>1110.2</v>
      </c>
      <c r="C3" s="7" t="n">
        <v>3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646166</v>
      </c>
      <c r="C4" s="7" t="n">
        <v>3055071</v>
      </c>
      <c r="D4" s="7" t="n">
        <v>2802574</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750355</v>
      </c>
      <c r="C6" s="6" t="n">
        <v>688760</v>
      </c>
      <c r="D6" s="6" t="n">
        <v>678597</v>
      </c>
    </row>
    <row r="7">
      <c r="A7" s="4" t="inlineStr">
        <is>
          <t>Research and development</t>
        </is>
      </c>
      <c r="B7" s="6" t="n">
        <v>1240564</v>
      </c>
      <c r="C7" s="6" t="n">
        <v>1068416</v>
      </c>
      <c r="D7" s="6" t="n">
        <v>948980</v>
      </c>
    </row>
    <row r="8">
      <c r="A8" s="4" t="inlineStr">
        <is>
          <t>Sales and marketing</t>
        </is>
      </c>
      <c r="B8" s="6" t="n">
        <v>1011772</v>
      </c>
      <c r="C8" s="6" t="n">
        <v>911166</v>
      </c>
      <c r="D8" s="6" t="n">
        <v>933133</v>
      </c>
    </row>
    <row r="9">
      <c r="A9" s="4" t="inlineStr">
        <is>
          <t>General and administrative</t>
        </is>
      </c>
      <c r="B9" s="6" t="n">
        <v>463658</v>
      </c>
      <c r="C9" s="6" t="n">
        <v>512407</v>
      </c>
      <c r="D9" s="6" t="n">
        <v>343541</v>
      </c>
    </row>
    <row r="10">
      <c r="A10" s="4" t="inlineStr">
        <is>
          <t>Total costs and expenses</t>
        </is>
      </c>
      <c r="B10" s="6" t="n">
        <v>3466349</v>
      </c>
      <c r="C10" s="6" t="n">
        <v>3180749</v>
      </c>
      <c r="D10" s="6" t="n">
        <v>2904251</v>
      </c>
    </row>
    <row r="11">
      <c r="A11" s="4" t="inlineStr">
        <is>
          <t>Income (loss) from operations</t>
        </is>
      </c>
      <c r="B11" s="6" t="n">
        <v>179817</v>
      </c>
      <c r="C11" s="6" t="n">
        <v>-125678</v>
      </c>
      <c r="D11" s="6" t="n">
        <v>-101677</v>
      </c>
    </row>
    <row r="12">
      <c r="A12" s="4" t="inlineStr">
        <is>
          <t>Interest income (expense), net</t>
        </is>
      </c>
      <c r="B12" s="6" t="n">
        <v>127003</v>
      </c>
      <c r="C12" s="6" t="n">
        <v>105439</v>
      </c>
      <c r="D12" s="6" t="n">
        <v>30235</v>
      </c>
    </row>
    <row r="13">
      <c r="A13" s="4" t="inlineStr">
        <is>
          <t>Other income (expense), net</t>
        </is>
      </c>
      <c r="B13" s="6" t="n">
        <v>-19215</v>
      </c>
      <c r="C13" s="6" t="n">
        <v>3799</v>
      </c>
      <c r="D13" s="6" t="n">
        <v>-14502</v>
      </c>
    </row>
    <row r="14">
      <c r="A14" s="4" t="inlineStr">
        <is>
          <t>Income (loss) before provision for (benefit from) income taxes</t>
        </is>
      </c>
      <c r="B14" s="6" t="n">
        <v>287605</v>
      </c>
      <c r="C14" s="6" t="n">
        <v>-16440</v>
      </c>
      <c r="D14" s="6" t="n">
        <v>-85944</v>
      </c>
    </row>
    <row r="15">
      <c r="A15" s="4" t="inlineStr">
        <is>
          <t>Provision for (benefit from) income taxes</t>
        </is>
      </c>
      <c r="B15" s="6" t="n">
        <v>-1574501</v>
      </c>
      <c r="C15" s="6" t="n">
        <v>19170</v>
      </c>
      <c r="D15" s="6" t="n">
        <v>10103</v>
      </c>
    </row>
    <row r="16">
      <c r="A16" s="4" t="inlineStr">
        <is>
          <t>Net income (loss)</t>
        </is>
      </c>
      <c r="B16" s="7" t="n">
        <v>1862106</v>
      </c>
      <c r="C16" s="7" t="n">
        <v>-35610</v>
      </c>
      <c r="D16" s="7" t="n">
        <v>-96047</v>
      </c>
    </row>
    <row r="17">
      <c r="A17" s="3" t="inlineStr">
        <is>
          <t>Net income (loss) per share:</t>
        </is>
      </c>
      <c r="B17" s="4" t="inlineStr">
        <is>
          <t xml:space="preserve"> </t>
        </is>
      </c>
      <c r="C17" s="4" t="inlineStr">
        <is>
          <t xml:space="preserve"> </t>
        </is>
      </c>
      <c r="D17" s="4" t="inlineStr">
        <is>
          <t xml:space="preserve"> </t>
        </is>
      </c>
    </row>
    <row r="18">
      <c r="A18" s="4" t="inlineStr">
        <is>
          <t>Basic (in dollars per share)</t>
        </is>
      </c>
      <c r="B18" s="9" t="n">
        <v>2.74</v>
      </c>
      <c r="C18" s="9" t="n">
        <v>-0.05</v>
      </c>
      <c r="D18" s="9" t="n">
        <v>-0.14</v>
      </c>
    </row>
    <row r="19">
      <c r="A19" s="4" t="inlineStr">
        <is>
          <t>Diluted (in dollars per share)</t>
        </is>
      </c>
      <c r="B19" s="9" t="n">
        <v>2.67</v>
      </c>
      <c r="C19" s="9" t="n">
        <v>-0.05</v>
      </c>
      <c r="D19" s="9" t="n">
        <v>-0.14</v>
      </c>
    </row>
    <row r="20">
      <c r="A20" s="3" t="inlineStr">
        <is>
          <t>Weighted-average shares used in computing net income (loss) per share:</t>
        </is>
      </c>
      <c r="B20" s="4" t="inlineStr">
        <is>
          <t xml:space="preserve"> </t>
        </is>
      </c>
      <c r="C20" s="4" t="inlineStr">
        <is>
          <t xml:space="preserve"> </t>
        </is>
      </c>
      <c r="D20" s="4" t="inlineStr">
        <is>
          <t xml:space="preserve"> </t>
        </is>
      </c>
    </row>
    <row r="21">
      <c r="A21" s="4" t="inlineStr">
        <is>
          <t>Basic (in shares)</t>
        </is>
      </c>
      <c r="B21" s="6" t="n">
        <v>678831</v>
      </c>
      <c r="C21" s="6" t="n">
        <v>674641</v>
      </c>
      <c r="D21" s="6" t="n">
        <v>665732</v>
      </c>
    </row>
    <row r="22">
      <c r="A22" s="4" t="inlineStr">
        <is>
          <t>Diluted (in shares)</t>
        </is>
      </c>
      <c r="B22" s="6" t="n">
        <v>698376</v>
      </c>
      <c r="C22" s="6" t="n">
        <v>674641</v>
      </c>
      <c r="D22" s="6" t="n">
        <v>6657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Revolving Credit Facility (Details) - Line of Credit $ in Millions</t>
        </is>
      </c>
      <c r="B1" s="2" t="inlineStr">
        <is>
          <t>1 Months Ended</t>
        </is>
      </c>
    </row>
    <row r="2">
      <c r="B2" s="2" t="inlineStr">
        <is>
          <t>Oct. 31, 2022 USD ($)</t>
        </is>
      </c>
      <c r="C2" s="2" t="inlineStr">
        <is>
          <t>Dec. 31, 2024 USD ($)</t>
        </is>
      </c>
      <c r="D2" s="2" t="inlineStr">
        <is>
          <t>Oct. 31, 2023 USD ($)</t>
        </is>
      </c>
      <c r="E2" s="2" t="inlineStr">
        <is>
          <t>Nov. 30, 2018 USD ($)</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7" t="n">
        <v>400</v>
      </c>
      <c r="C5" s="4" t="inlineStr">
        <is>
          <t xml:space="preserve"> </t>
        </is>
      </c>
      <c r="D5" s="7" t="n">
        <v>500</v>
      </c>
      <c r="E5" s="7" t="n">
        <v>500</v>
      </c>
    </row>
    <row r="6">
      <c r="A6" s="4" t="inlineStr">
        <is>
          <t>Term of borrowing agreement</t>
        </is>
      </c>
      <c r="B6" s="4" t="inlineStr">
        <is>
          <t>5 years</t>
        </is>
      </c>
      <c r="C6" s="4" t="inlineStr">
        <is>
          <t xml:space="preserve"> </t>
        </is>
      </c>
      <c r="D6" s="4" t="inlineStr">
        <is>
          <t xml:space="preserve"> </t>
        </is>
      </c>
      <c r="E6" s="4" t="inlineStr">
        <is>
          <t xml:space="preserve"> </t>
        </is>
      </c>
    </row>
    <row r="7">
      <c r="A7" s="4" t="inlineStr">
        <is>
          <t>Commitment fee rate</t>
        </is>
      </c>
      <c r="B7" s="10" t="n">
        <v>0.0015</v>
      </c>
      <c r="C7" s="4" t="inlineStr">
        <is>
          <t xml:space="preserve"> </t>
        </is>
      </c>
      <c r="D7" s="4" t="inlineStr">
        <is>
          <t xml:space="preserve"> </t>
        </is>
      </c>
      <c r="E7" s="4" t="inlineStr">
        <is>
          <t xml:space="preserve"> </t>
        </is>
      </c>
    </row>
    <row r="8">
      <c r="A8" s="4" t="inlineStr">
        <is>
          <t>Ration of consolidated net debt to EBITDA (no greater than)</t>
        </is>
      </c>
      <c r="B8" s="11" t="n">
        <v>3.5</v>
      </c>
      <c r="C8" s="4" t="inlineStr">
        <is>
          <t xml:space="preserve"> </t>
        </is>
      </c>
      <c r="D8" s="4" t="inlineStr">
        <is>
          <t xml:space="preserve"> </t>
        </is>
      </c>
      <c r="E8" s="4" t="inlineStr">
        <is>
          <t xml:space="preserve"> </t>
        </is>
      </c>
    </row>
    <row r="9">
      <c r="A9" s="4" t="inlineStr">
        <is>
          <t>Future ratio of consolidated net debt to EBITDA (no greater than)</t>
        </is>
      </c>
      <c r="B9" s="6" t="n">
        <v>4</v>
      </c>
      <c r="C9" s="4" t="inlineStr">
        <is>
          <t xml:space="preserve"> </t>
        </is>
      </c>
      <c r="D9" s="4" t="inlineStr">
        <is>
          <t xml:space="preserve"> </t>
        </is>
      </c>
      <c r="E9" s="4" t="inlineStr">
        <is>
          <t xml:space="preserve"> </t>
        </is>
      </c>
    </row>
    <row r="10">
      <c r="A10" s="4" t="inlineStr">
        <is>
          <t>Remaining borrowing capacity</t>
        </is>
      </c>
      <c r="B10" s="4" t="inlineStr">
        <is>
          <t xml:space="preserve"> </t>
        </is>
      </c>
      <c r="C10" s="7" t="n">
        <v>500</v>
      </c>
      <c r="D10" s="4" t="inlineStr">
        <is>
          <t xml:space="preserve"> </t>
        </is>
      </c>
      <c r="E10" s="4" t="inlineStr">
        <is>
          <t xml:space="preserve"> </t>
        </is>
      </c>
    </row>
    <row r="11">
      <c r="A11" s="4" t="inlineStr">
        <is>
          <t>Revolving Credit Facility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Base rate component, spread on variable rate</t>
        </is>
      </c>
      <c r="B13" s="12" t="n">
        <v>0.001</v>
      </c>
      <c r="C13" s="4" t="inlineStr">
        <is>
          <t xml:space="preserve"> </t>
        </is>
      </c>
      <c r="D13" s="4" t="inlineStr">
        <is>
          <t xml:space="preserve"> </t>
        </is>
      </c>
      <c r="E13" s="4" t="inlineStr">
        <is>
          <t xml:space="preserve"> </t>
        </is>
      </c>
    </row>
    <row r="14">
      <c r="A14" s="4" t="inlineStr">
        <is>
          <t>Basis spread on variable rate</t>
        </is>
      </c>
      <c r="B14" s="10" t="n">
        <v>0.015</v>
      </c>
      <c r="C14" s="4" t="inlineStr">
        <is>
          <t xml:space="preserve"> </t>
        </is>
      </c>
      <c r="D14" s="4" t="inlineStr">
        <is>
          <t xml:space="preserve"> </t>
        </is>
      </c>
      <c r="E14" s="4" t="inlineStr">
        <is>
          <t xml:space="preserve"> </t>
        </is>
      </c>
    </row>
    <row r="15">
      <c r="A15" s="4" t="inlineStr">
        <is>
          <t>Revolving Credit Facility | Alternative Base Rate</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0" t="n">
        <v>0.005</v>
      </c>
      <c r="C17" s="4" t="inlineStr">
        <is>
          <t xml:space="preserve"> </t>
        </is>
      </c>
      <c r="D17" s="4" t="inlineStr">
        <is>
          <t xml:space="preserve"> </t>
        </is>
      </c>
      <c r="E17" s="4" t="inlineStr">
        <is>
          <t xml:space="preserve"> </t>
        </is>
      </c>
    </row>
    <row r="18">
      <c r="A18" s="4" t="inlineStr">
        <is>
          <t>Revolving Credit Facility | Credit Agreement Amended And Restated</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Accordion feature maximum borrowings capacity</t>
        </is>
      </c>
      <c r="B20" s="7" t="n">
        <v>405</v>
      </c>
      <c r="C20" s="4" t="inlineStr">
        <is>
          <t xml:space="preserve"> </t>
        </is>
      </c>
      <c r="D20" s="7" t="n">
        <v>305</v>
      </c>
      <c r="E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Commitment fee</t>
        </is>
      </c>
      <c r="B23" s="13" t="n">
        <v>0.0012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41031</v>
      </c>
      <c r="C4" s="7" t="n">
        <v>51044</v>
      </c>
      <c r="D4" s="7" t="n">
        <v>66022</v>
      </c>
    </row>
    <row r="5">
      <c r="A5" s="4" t="inlineStr">
        <is>
          <t>Short-term lease cost</t>
        </is>
      </c>
      <c r="B5" s="6" t="n">
        <v>1532</v>
      </c>
      <c r="C5" s="6" t="n">
        <v>759</v>
      </c>
      <c r="D5" s="6" t="n">
        <v>2809</v>
      </c>
    </row>
    <row r="6">
      <c r="A6" s="4" t="inlineStr">
        <is>
          <t>Total</t>
        </is>
      </c>
      <c r="B6" s="7" t="n">
        <v>42563</v>
      </c>
      <c r="C6" s="7" t="n">
        <v>51803</v>
      </c>
      <c r="D6" s="7" t="n">
        <v>688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term of operating leases</t>
        </is>
      </c>
      <c r="B4" s="4" t="inlineStr">
        <is>
          <t>6 years 7 months 6 days</t>
        </is>
      </c>
      <c r="C4" s="4" t="inlineStr">
        <is>
          <t>7 years 2 months 12 days</t>
        </is>
      </c>
      <c r="D4" s="4" t="inlineStr">
        <is>
          <t xml:space="preserve"> </t>
        </is>
      </c>
    </row>
    <row r="5">
      <c r="A5" s="4" t="inlineStr">
        <is>
          <t>Weighted-average discount rate used to measure the present value of operating lease liabilities</t>
        </is>
      </c>
      <c r="B5" s="10" t="n">
        <v>0.054</v>
      </c>
      <c r="C5" s="10" t="n">
        <v>0.051</v>
      </c>
      <c r="D5" s="4" t="inlineStr">
        <is>
          <t xml:space="preserve"> </t>
        </is>
      </c>
    </row>
    <row r="6">
      <c r="A6" s="4" t="inlineStr">
        <is>
          <t>Cash payments included in the measurement of operating lease liabilities</t>
        </is>
      </c>
      <c r="B6" s="5" t="n">
        <v>50.4</v>
      </c>
      <c r="C6" s="5" t="n">
        <v>61.8</v>
      </c>
      <c r="D6" s="7" t="n">
        <v>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3" t="inlineStr">
        <is>
          <t>Leases [Abstract]</t>
        </is>
      </c>
      <c r="B2" s="4" t="inlineStr">
        <is>
          <t xml:space="preserve"> </t>
        </is>
      </c>
    </row>
    <row r="3">
      <c r="A3" s="4" t="inlineStr">
        <is>
          <t>2025</t>
        </is>
      </c>
      <c r="B3" s="7" t="n">
        <v>41288</v>
      </c>
    </row>
    <row r="4">
      <c r="A4" s="4" t="inlineStr">
        <is>
          <t>2026</t>
        </is>
      </c>
      <c r="B4" s="6" t="n">
        <v>38328</v>
      </c>
    </row>
    <row r="5">
      <c r="A5" s="4" t="inlineStr">
        <is>
          <t>2027</t>
        </is>
      </c>
      <c r="B5" s="6" t="n">
        <v>30219</v>
      </c>
    </row>
    <row r="6">
      <c r="A6" s="4" t="inlineStr">
        <is>
          <t>2028</t>
        </is>
      </c>
      <c r="B6" s="6" t="n">
        <v>24059</v>
      </c>
    </row>
    <row r="7">
      <c r="A7" s="4" t="inlineStr">
        <is>
          <t>2029</t>
        </is>
      </c>
      <c r="B7" s="6" t="n">
        <v>21676</v>
      </c>
    </row>
    <row r="8">
      <c r="A8" s="4" t="inlineStr">
        <is>
          <t>Thereafter</t>
        </is>
      </c>
      <c r="B8" s="6" t="n">
        <v>70195</v>
      </c>
    </row>
    <row r="9">
      <c r="A9" s="4" t="inlineStr">
        <is>
          <t>Total lease payments</t>
        </is>
      </c>
      <c r="B9" s="6" t="n">
        <v>225765</v>
      </c>
    </row>
    <row r="10">
      <c r="A10" s="4" t="inlineStr">
        <is>
          <t>Less imputed interest</t>
        </is>
      </c>
      <c r="B10" s="6" t="n">
        <v>-39976</v>
      </c>
    </row>
    <row r="11">
      <c r="A11" s="4" t="inlineStr">
        <is>
          <t>Total operating lease liabilities</t>
        </is>
      </c>
      <c r="B11" s="7" t="n">
        <v>1857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7" customWidth="1" min="2" max="2"/>
    <col width="16" customWidth="1" min="3" max="3"/>
    <col width="24" customWidth="1" min="4" max="4"/>
    <col width="14" customWidth="1" min="5" max="5"/>
    <col width="14" customWidth="1" min="6" max="6"/>
    <col width="14" customWidth="1" min="7" max="7"/>
    <col width="15" customWidth="1" min="8" max="8"/>
  </cols>
  <sheetData>
    <row r="1">
      <c r="A1" s="1" t="inlineStr">
        <is>
          <t>Stockholder's Equity - Narrative (Details) - USD ($)</t>
        </is>
      </c>
      <c r="D1" s="2" t="inlineStr">
        <is>
          <t>12 Months Ended</t>
        </is>
      </c>
    </row>
    <row r="2">
      <c r="B2" s="2" t="inlineStr">
        <is>
          <t>Sep. 16, 2023</t>
        </is>
      </c>
      <c r="C2" s="2" t="inlineStr">
        <is>
          <t>Feb. 02, 2023</t>
        </is>
      </c>
      <c r="D2" s="2" t="inlineStr">
        <is>
          <t>Dec. 31, 2024</t>
        </is>
      </c>
      <c r="E2" s="2" t="inlineStr">
        <is>
          <t>Dec. 31, 2023</t>
        </is>
      </c>
      <c r="F2" s="2" t="inlineStr">
        <is>
          <t>Dec. 31, 2022</t>
        </is>
      </c>
      <c r="G2" s="2" t="inlineStr">
        <is>
          <t>Nov. 30, 2024</t>
        </is>
      </c>
      <c r="H2" s="2" t="inlineStr">
        <is>
          <t>Nov. 0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date fair value of stock options vested</t>
        </is>
      </c>
      <c r="B4" s="4" t="inlineStr">
        <is>
          <t xml:space="preserve"> </t>
        </is>
      </c>
      <c r="C4" s="4" t="inlineStr">
        <is>
          <t xml:space="preserve"> </t>
        </is>
      </c>
      <c r="D4" s="7" t="n">
        <v>25200000</v>
      </c>
      <c r="E4" s="7" t="n">
        <v>28400000</v>
      </c>
      <c r="F4" s="7" t="n">
        <v>9500000</v>
      </c>
      <c r="G4" s="4" t="inlineStr">
        <is>
          <t xml:space="preserve"> </t>
        </is>
      </c>
      <c r="H4" s="4" t="inlineStr">
        <is>
          <t xml:space="preserve"> </t>
        </is>
      </c>
    </row>
    <row r="5">
      <c r="A5" s="4" t="inlineStr">
        <is>
          <t>Aggregate intrinsic value of stock options exercised</t>
        </is>
      </c>
      <c r="B5" s="4" t="inlineStr">
        <is>
          <t xml:space="preserve"> </t>
        </is>
      </c>
      <c r="C5" s="4" t="inlineStr">
        <is>
          <t xml:space="preserve"> </t>
        </is>
      </c>
      <c r="D5" s="6" t="n">
        <v>74400000</v>
      </c>
      <c r="E5" s="6" t="n">
        <v>70200000</v>
      </c>
      <c r="F5" s="6" t="n">
        <v>180200000</v>
      </c>
      <c r="G5" s="4" t="inlineStr">
        <is>
          <t xml:space="preserve"> </t>
        </is>
      </c>
      <c r="H5" s="4" t="inlineStr">
        <is>
          <t xml:space="preserve"> </t>
        </is>
      </c>
    </row>
    <row r="6">
      <c r="A6" s="4" t="inlineStr">
        <is>
          <t>Share-based compensation expense, tax benefit</t>
        </is>
      </c>
      <c r="B6" s="4" t="inlineStr">
        <is>
          <t xml:space="preserve"> </t>
        </is>
      </c>
      <c r="C6" s="4" t="inlineStr">
        <is>
          <t xml:space="preserve"> </t>
        </is>
      </c>
      <c r="D6" s="6" t="n">
        <v>158700000</v>
      </c>
      <c r="E6" s="6" t="n">
        <v>0</v>
      </c>
      <c r="F6" s="7" t="n">
        <v>0</v>
      </c>
      <c r="G6" s="4" t="inlineStr">
        <is>
          <t xml:space="preserve"> </t>
        </is>
      </c>
      <c r="H6" s="4" t="inlineStr">
        <is>
          <t xml:space="preserve"> </t>
        </is>
      </c>
    </row>
    <row r="7">
      <c r="A7" s="4" t="inlineStr">
        <is>
          <t>Unrecognized share-based compensation expense</t>
        </is>
      </c>
      <c r="B7" s="4" t="inlineStr">
        <is>
          <t xml:space="preserve"> </t>
        </is>
      </c>
      <c r="C7" s="4" t="inlineStr">
        <is>
          <t xml:space="preserve"> </t>
        </is>
      </c>
      <c r="D7" s="7" t="n">
        <v>1038300000</v>
      </c>
      <c r="E7" s="4" t="inlineStr">
        <is>
          <t xml:space="preserve"> </t>
        </is>
      </c>
      <c r="F7" s="4" t="inlineStr">
        <is>
          <t xml:space="preserve"> </t>
        </is>
      </c>
      <c r="G7" s="4" t="inlineStr">
        <is>
          <t xml:space="preserve"> </t>
        </is>
      </c>
      <c r="H7" s="4" t="inlineStr">
        <is>
          <t xml:space="preserve"> </t>
        </is>
      </c>
    </row>
    <row r="8">
      <c r="A8" s="4" t="inlineStr">
        <is>
          <t>Weighted-average recognition period for unrecognized share-based compensation expense</t>
        </is>
      </c>
      <c r="B8" s="4" t="inlineStr">
        <is>
          <t xml:space="preserve"> </t>
        </is>
      </c>
      <c r="C8" s="4" t="inlineStr">
        <is>
          <t xml:space="preserve"> </t>
        </is>
      </c>
      <c r="D8" s="4" t="inlineStr">
        <is>
          <t>1 year 9 months 18 days</t>
        </is>
      </c>
      <c r="E8" s="4" t="inlineStr">
        <is>
          <t xml:space="preserve"> </t>
        </is>
      </c>
      <c r="F8" s="4" t="inlineStr">
        <is>
          <t xml:space="preserve"> </t>
        </is>
      </c>
      <c r="G8" s="4" t="inlineStr">
        <is>
          <t xml:space="preserve"> </t>
        </is>
      </c>
      <c r="H8" s="4" t="inlineStr">
        <is>
          <t xml:space="preserve"> </t>
        </is>
      </c>
    </row>
    <row r="9">
      <c r="A9" s="4" t="inlineStr">
        <is>
          <t>Weighted-average grant-date fair value of stock options granted (in dollars per share)</t>
        </is>
      </c>
      <c r="B9" s="4" t="inlineStr">
        <is>
          <t xml:space="preserve"> </t>
        </is>
      </c>
      <c r="C9" s="4" t="inlineStr">
        <is>
          <t xml:space="preserve"> </t>
        </is>
      </c>
      <c r="D9" s="4" t="inlineStr">
        <is>
          <t xml:space="preserve"> </t>
        </is>
      </c>
      <c r="E9" s="4" t="inlineStr">
        <is>
          <t xml:space="preserve"> </t>
        </is>
      </c>
      <c r="F9" s="9" t="n">
        <v>11.79</v>
      </c>
      <c r="G9" s="4" t="inlineStr">
        <is>
          <t xml:space="preserve"> </t>
        </is>
      </c>
      <c r="H9" s="4" t="inlineStr">
        <is>
          <t xml:space="preserve"> </t>
        </is>
      </c>
    </row>
    <row r="10">
      <c r="A10" s="4" t="inlineStr">
        <is>
          <t>Repurchases of Class A common stock</t>
        </is>
      </c>
      <c r="B10" s="4" t="inlineStr">
        <is>
          <t xml:space="preserve"> </t>
        </is>
      </c>
      <c r="C10" s="4" t="inlineStr">
        <is>
          <t xml:space="preserve"> </t>
        </is>
      </c>
      <c r="D10" s="7" t="n">
        <v>600198000</v>
      </c>
      <c r="E10" s="7" t="n">
        <v>500000000</v>
      </c>
      <c r="F10" s="4" t="inlineStr">
        <is>
          <t xml:space="preserve"> </t>
        </is>
      </c>
      <c r="G10" s="4" t="inlineStr">
        <is>
          <t xml:space="preserve"> </t>
        </is>
      </c>
      <c r="H10" s="4" t="inlineStr">
        <is>
          <t xml:space="preserve"> </t>
        </is>
      </c>
    </row>
    <row r="11">
      <c r="A11" s="4" t="inlineStr">
        <is>
          <t>Stock Repurchase Program, February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uthorized stock repurchase amount</t>
        </is>
      </c>
      <c r="B13" s="4" t="inlineStr">
        <is>
          <t xml:space="preserve"> </t>
        </is>
      </c>
      <c r="C13" s="7" t="n">
        <v>5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s of Class A common stock (in shares)</t>
        </is>
      </c>
      <c r="B14" s="4" t="inlineStr">
        <is>
          <t xml:space="preserve"> </t>
        </is>
      </c>
      <c r="C14" s="6" t="n">
        <v>2121566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s of Class A common stock</t>
        </is>
      </c>
      <c r="B15" s="4" t="inlineStr">
        <is>
          <t xml:space="preserve"> </t>
        </is>
      </c>
      <c r="C15" s="7" t="n">
        <v>5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d, average price per share (in dollars per share)</t>
        </is>
      </c>
      <c r="B16" s="4" t="inlineStr">
        <is>
          <t xml:space="preserve"> </t>
        </is>
      </c>
      <c r="C16" s="9" t="n">
        <v>23.5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September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uthorized stock repurchase amount</t>
        </is>
      </c>
      <c r="B19" s="7" t="n">
        <v>1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s of Class A common stock (in shares)</t>
        </is>
      </c>
      <c r="B20" s="6" t="n">
        <v>158947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s of Class A common stock</t>
        </is>
      </c>
      <c r="B21" s="7" t="n">
        <v>5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d, average price per share (in dollars per share)</t>
        </is>
      </c>
      <c r="B22" s="9" t="n">
        <v>31.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authorized stock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7" t="n">
        <v>500000000</v>
      </c>
      <c r="H23" s="4" t="inlineStr">
        <is>
          <t xml:space="preserve"> </t>
        </is>
      </c>
    </row>
    <row r="24">
      <c r="A24" s="4" t="inlineStr">
        <is>
          <t>Stock Repurchase Program, November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uthorized stock re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000000000</v>
      </c>
    </row>
    <row r="27">
      <c r="A27" s="4" t="inlineStr">
        <is>
          <t>Repurchases of Class A common stock (in shares)</t>
        </is>
      </c>
      <c r="B27" s="4" t="inlineStr">
        <is>
          <t xml:space="preserve"> </t>
        </is>
      </c>
      <c r="C27" s="4" t="inlineStr">
        <is>
          <t xml:space="preserve"> </t>
        </is>
      </c>
      <c r="D27" s="6" t="n">
        <v>19125363</v>
      </c>
      <c r="E27" s="4" t="inlineStr">
        <is>
          <t xml:space="preserve"> </t>
        </is>
      </c>
      <c r="F27" s="4" t="inlineStr">
        <is>
          <t xml:space="preserve"> </t>
        </is>
      </c>
      <c r="G27" s="4" t="inlineStr">
        <is>
          <t xml:space="preserve"> </t>
        </is>
      </c>
      <c r="H27" s="4" t="inlineStr">
        <is>
          <t xml:space="preserve"> </t>
        </is>
      </c>
    </row>
    <row r="28">
      <c r="A28" s="4" t="inlineStr">
        <is>
          <t>Repurchases of Class A common stock</t>
        </is>
      </c>
      <c r="B28" s="4" t="inlineStr">
        <is>
          <t xml:space="preserve"> </t>
        </is>
      </c>
      <c r="C28" s="4" t="inlineStr">
        <is>
          <t xml:space="preserve"> </t>
        </is>
      </c>
      <c r="D28" s="7" t="n">
        <v>600200000</v>
      </c>
      <c r="E28" s="4" t="inlineStr">
        <is>
          <t xml:space="preserve"> </t>
        </is>
      </c>
      <c r="F28" s="4" t="inlineStr">
        <is>
          <t xml:space="preserve"> </t>
        </is>
      </c>
      <c r="G28" s="4" t="inlineStr">
        <is>
          <t xml:space="preserve"> </t>
        </is>
      </c>
      <c r="H28" s="4" t="inlineStr">
        <is>
          <t xml:space="preserve"> </t>
        </is>
      </c>
    </row>
    <row r="29">
      <c r="A29" s="4" t="inlineStr">
        <is>
          <t>Stock repurchased, average price per share (in dollars per share)</t>
        </is>
      </c>
      <c r="B29" s="4" t="inlineStr">
        <is>
          <t xml:space="preserve"> </t>
        </is>
      </c>
      <c r="C29" s="4" t="inlineStr">
        <is>
          <t xml:space="preserve"> </t>
        </is>
      </c>
      <c r="D29" s="9" t="n">
        <v>31.38</v>
      </c>
      <c r="E29" s="4" t="inlineStr">
        <is>
          <t xml:space="preserve"> </t>
        </is>
      </c>
      <c r="F29" s="4" t="inlineStr">
        <is>
          <t xml:space="preserve"> </t>
        </is>
      </c>
      <c r="G29" s="4" t="inlineStr">
        <is>
          <t xml:space="preserve"> </t>
        </is>
      </c>
      <c r="H29" s="4" t="inlineStr">
        <is>
          <t xml:space="preserve"> </t>
        </is>
      </c>
    </row>
    <row r="30">
      <c r="A30" s="4" t="inlineStr">
        <is>
          <t>Remaining authorized stock repurchase amount</t>
        </is>
      </c>
      <c r="B30" s="4" t="inlineStr">
        <is>
          <t xml:space="preserve"> </t>
        </is>
      </c>
      <c r="C30" s="4" t="inlineStr">
        <is>
          <t xml:space="preserve"> </t>
        </is>
      </c>
      <c r="D30" s="7" t="n">
        <v>1899800000</v>
      </c>
      <c r="E30" s="4" t="inlineStr">
        <is>
          <t xml:space="preserve"> </t>
        </is>
      </c>
      <c r="F30" s="4" t="inlineStr">
        <is>
          <t xml:space="preserve"> </t>
        </is>
      </c>
      <c r="G30" s="4" t="inlineStr">
        <is>
          <t xml:space="preserve"> </t>
        </is>
      </c>
      <c r="H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 yield</t>
        </is>
      </c>
      <c r="B33" s="4" t="inlineStr">
        <is>
          <t xml:space="preserve"> </t>
        </is>
      </c>
      <c r="C33" s="4" t="inlineStr">
        <is>
          <t xml:space="preserve"> </t>
        </is>
      </c>
      <c r="D33" s="4" t="inlineStr">
        <is>
          <t xml:space="preserve"> </t>
        </is>
      </c>
      <c r="E33" s="4" t="inlineStr">
        <is>
          <t xml:space="preserve"> </t>
        </is>
      </c>
      <c r="F33" s="14" t="n">
        <v>0</v>
      </c>
      <c r="G33" s="4" t="inlineStr">
        <is>
          <t xml:space="preserve"> </t>
        </is>
      </c>
      <c r="H33" s="4" t="inlineStr">
        <is>
          <t xml:space="preserve"> </t>
        </is>
      </c>
    </row>
    <row r="34">
      <c r="A34" s="4" t="inlineStr">
        <is>
          <t>2009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reserved for issuance (in share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row>
    <row r="37">
      <c r="A37" s="4" t="inlineStr">
        <is>
          <t>2009 Plan |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iration period</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row>
    <row r="40">
      <c r="A40" s="4" t="inlineStr">
        <is>
          <t>2009 Plan |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iration period</t>
        </is>
      </c>
      <c r="B42" s="4" t="inlineStr">
        <is>
          <t xml:space="preserve"> </t>
        </is>
      </c>
      <c r="C42" s="4" t="inlineStr">
        <is>
          <t xml:space="preserve"> </t>
        </is>
      </c>
      <c r="D42" s="4" t="inlineStr">
        <is>
          <t>7 years</t>
        </is>
      </c>
      <c r="E42" s="4" t="inlineStr">
        <is>
          <t xml:space="preserve"> </t>
        </is>
      </c>
      <c r="F42" s="4" t="inlineStr">
        <is>
          <t xml:space="preserve"> </t>
        </is>
      </c>
      <c r="G42" s="4" t="inlineStr">
        <is>
          <t xml:space="preserve"> </t>
        </is>
      </c>
      <c r="H42" s="4" t="inlineStr">
        <is>
          <t xml:space="preserve"> </t>
        </is>
      </c>
    </row>
    <row r="43">
      <c r="A43" s="4" t="inlineStr">
        <is>
          <t>2019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outstanding shares, additional reserve</t>
        </is>
      </c>
      <c r="B45" s="4" t="inlineStr">
        <is>
          <t xml:space="preserve"> </t>
        </is>
      </c>
      <c r="C45" s="4" t="inlineStr">
        <is>
          <t xml:space="preserve"> </t>
        </is>
      </c>
      <c r="D45" s="14" t="n">
        <v>0.05</v>
      </c>
      <c r="E45" s="4" t="inlineStr">
        <is>
          <t xml:space="preserve"> </t>
        </is>
      </c>
      <c r="F45" s="4" t="inlineStr">
        <is>
          <t xml:space="preserve"> </t>
        </is>
      </c>
      <c r="G45" s="4" t="inlineStr">
        <is>
          <t xml:space="preserve"> </t>
        </is>
      </c>
      <c r="H45" s="4" t="inlineStr">
        <is>
          <t xml:space="preserve"> </t>
        </is>
      </c>
    </row>
    <row r="46">
      <c r="A46" s="4" t="inlineStr">
        <is>
          <t>2019 Plan |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reserved for issuance (in shares)</t>
        </is>
      </c>
      <c r="B48" s="4" t="inlineStr">
        <is>
          <t xml:space="preserve"> </t>
        </is>
      </c>
      <c r="C48" s="4" t="inlineStr">
        <is>
          <t xml:space="preserve"> </t>
        </is>
      </c>
      <c r="D48" s="6" t="n">
        <v>171858312</v>
      </c>
      <c r="E48" s="4" t="inlineStr">
        <is>
          <t xml:space="preserve"> </t>
        </is>
      </c>
      <c r="F48" s="4" t="inlineStr">
        <is>
          <t xml:space="preserve"> </t>
        </is>
      </c>
      <c r="G48" s="4" t="inlineStr">
        <is>
          <t xml:space="preserve"> </t>
        </is>
      </c>
      <c r="H48" s="4" t="inlineStr">
        <is>
          <t xml:space="preserve"> </t>
        </is>
      </c>
    </row>
    <row r="49">
      <c r="A49" s="4" t="inlineStr">
        <is>
          <t>2019 Plan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iration period</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tock Option Activity (Details) - USD ($) $ / shares in Units, shares in Thousand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13043</v>
      </c>
      <c r="C4" s="4" t="inlineStr">
        <is>
          <t xml:space="preserve"> </t>
        </is>
      </c>
    </row>
    <row r="5">
      <c r="A5" s="4" t="inlineStr">
        <is>
          <t>Exercised (in shares)</t>
        </is>
      </c>
      <c r="B5" s="6" t="n">
        <v>-2643</v>
      </c>
      <c r="C5" s="4" t="inlineStr">
        <is>
          <t xml:space="preserve"> </t>
        </is>
      </c>
    </row>
    <row r="6">
      <c r="A6" s="4" t="inlineStr">
        <is>
          <t>Forfeited (in shares)</t>
        </is>
      </c>
      <c r="B6" s="6" t="n">
        <v>-10</v>
      </c>
      <c r="C6" s="4" t="inlineStr">
        <is>
          <t xml:space="preserve"> </t>
        </is>
      </c>
    </row>
    <row r="7">
      <c r="A7" s="4" t="inlineStr">
        <is>
          <t>Ending balance (in shares)</t>
        </is>
      </c>
      <c r="B7" s="6" t="n">
        <v>10390</v>
      </c>
      <c r="C7" s="6" t="n">
        <v>13043</v>
      </c>
    </row>
    <row r="8">
      <c r="A8" s="4" t="inlineStr">
        <is>
          <t>Exercisable (in shares)</t>
        </is>
      </c>
      <c r="B8" s="6" t="n">
        <v>6648</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dollars per share)</t>
        </is>
      </c>
      <c r="B10" s="9" t="n">
        <v>15.41</v>
      </c>
      <c r="C10" s="4" t="inlineStr">
        <is>
          <t xml:space="preserve"> </t>
        </is>
      </c>
    </row>
    <row r="11">
      <c r="A11" s="4" t="inlineStr">
        <is>
          <t>Exercised (in dollars per share)</t>
        </is>
      </c>
      <c r="B11" s="11" t="n">
        <v>8.35</v>
      </c>
      <c r="C11" s="4" t="inlineStr">
        <is>
          <t xml:space="preserve"> </t>
        </is>
      </c>
    </row>
    <row r="12">
      <c r="A12" s="4" t="inlineStr">
        <is>
          <t>Forfeited (in dollars per share)</t>
        </is>
      </c>
      <c r="B12" s="11" t="n">
        <v>2.96</v>
      </c>
      <c r="C12" s="4" t="inlineStr">
        <is>
          <t xml:space="preserve"> </t>
        </is>
      </c>
    </row>
    <row r="13">
      <c r="A13" s="4" t="inlineStr">
        <is>
          <t>Ending balance (in dollars per share)</t>
        </is>
      </c>
      <c r="B13" s="11" t="n">
        <v>17.21</v>
      </c>
      <c r="C13" s="9" t="n">
        <v>15.41</v>
      </c>
    </row>
    <row r="14">
      <c r="A14" s="4" t="inlineStr">
        <is>
          <t>Exercisable (in dollars per share)</t>
        </is>
      </c>
      <c r="B14" s="9" t="n">
        <v>15.67</v>
      </c>
      <c r="C14" s="4" t="inlineStr">
        <is>
          <t xml:space="preserve"> </t>
        </is>
      </c>
    </row>
    <row r="15">
      <c r="A15" s="4" t="inlineStr">
        <is>
          <t>Weighted-Average Remaining Contractual Term, Outstanding</t>
        </is>
      </c>
      <c r="B15" s="4" t="inlineStr">
        <is>
          <t>6 years 2 months 12 days</t>
        </is>
      </c>
      <c r="C15" s="4" t="inlineStr">
        <is>
          <t>6 years 1 month 6 days</t>
        </is>
      </c>
    </row>
    <row r="16">
      <c r="A16" s="4" t="inlineStr">
        <is>
          <t>Weighted-Average Remaining Contractual Term, Exercisable</t>
        </is>
      </c>
      <c r="B16" s="4" t="inlineStr">
        <is>
          <t>5 years 4 months 24 days</t>
        </is>
      </c>
      <c r="C16" s="4" t="inlineStr">
        <is>
          <t xml:space="preserve"> </t>
        </is>
      </c>
    </row>
    <row r="17">
      <c r="A17" s="4" t="inlineStr">
        <is>
          <t>Aggregate Intrinsic Value, Outstanding</t>
        </is>
      </c>
      <c r="B17" s="7" t="n">
        <v>122472</v>
      </c>
      <c r="C17" s="7" t="n">
        <v>282197</v>
      </c>
    </row>
    <row r="18">
      <c r="A18" s="4" t="inlineStr">
        <is>
          <t>Aggregate Intrinsic Value, Exercisable</t>
        </is>
      </c>
      <c r="B18" s="7" t="n">
        <v>88644</v>
      </c>
      <c r="C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 and Restricted Stock Awards Outstanding shares in Thousand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45099</v>
      </c>
    </row>
    <row r="5">
      <c r="A5" s="4" t="inlineStr">
        <is>
          <t>Granted (in shares) | shares</t>
        </is>
      </c>
      <c r="B5" s="6" t="n">
        <v>23636</v>
      </c>
    </row>
    <row r="6">
      <c r="A6" s="4" t="inlineStr">
        <is>
          <t>Released (in shares) | shares</t>
        </is>
      </c>
      <c r="B6" s="6" t="n">
        <v>-26149</v>
      </c>
    </row>
    <row r="7">
      <c r="A7" s="4" t="inlineStr">
        <is>
          <t>Forfeited (in shares) | shares</t>
        </is>
      </c>
      <c r="B7" s="6" t="n">
        <v>-5369</v>
      </c>
    </row>
    <row r="8">
      <c r="A8" s="4" t="inlineStr">
        <is>
          <t>Ending balance (in shares) | shares</t>
        </is>
      </c>
      <c r="B8" s="6" t="n">
        <v>37217</v>
      </c>
    </row>
    <row r="9">
      <c r="A9" s="3" t="inlineStr">
        <is>
          <t>Weighted Average Grant Date Fair Value</t>
        </is>
      </c>
      <c r="B9" s="4" t="inlineStr">
        <is>
          <t xml:space="preserve"> </t>
        </is>
      </c>
    </row>
    <row r="10">
      <c r="A10" s="4" t="inlineStr">
        <is>
          <t>Beginning balance (in dollars per share) | $ / shares</t>
        </is>
      </c>
      <c r="B10" s="9" t="n">
        <v>25.83</v>
      </c>
    </row>
    <row r="11">
      <c r="A11" s="4" t="inlineStr">
        <is>
          <t>Granted (in dollars per share) | $ / shares</t>
        </is>
      </c>
      <c r="B11" s="11" t="n">
        <v>34.67</v>
      </c>
    </row>
    <row r="12">
      <c r="A12" s="4" t="inlineStr">
        <is>
          <t>Released (in dollars per share) | $ / shares</t>
        </is>
      </c>
      <c r="B12" s="11" t="n">
        <v>28.54</v>
      </c>
    </row>
    <row r="13">
      <c r="A13" s="4" t="inlineStr">
        <is>
          <t>Forfeited (in dollars per share) | $ / shares</t>
        </is>
      </c>
      <c r="B13" s="11" t="n">
        <v>27.28</v>
      </c>
    </row>
    <row r="14">
      <c r="A14" s="4" t="inlineStr">
        <is>
          <t>Ending balance (in dollars per share) | $ / shares</t>
        </is>
      </c>
      <c r="B14" s="9" t="n">
        <v>29.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t>
        </is>
      </c>
      <c r="B4" s="7" t="n">
        <v>765795</v>
      </c>
      <c r="C4" s="7" t="n">
        <v>647860</v>
      </c>
      <c r="D4" s="7" t="n">
        <v>497123</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t>
        </is>
      </c>
      <c r="B7" s="6" t="n">
        <v>14836</v>
      </c>
      <c r="C7" s="6" t="n">
        <v>11117</v>
      </c>
      <c r="D7" s="6" t="n">
        <v>7629</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hare-based compensation</t>
        </is>
      </c>
      <c r="B10" s="6" t="n">
        <v>497442</v>
      </c>
      <c r="C10" s="6" t="n">
        <v>422964</v>
      </c>
      <c r="D10" s="6" t="n">
        <v>324161</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hare-based compensation</t>
        </is>
      </c>
      <c r="B13" s="6" t="n">
        <v>122149</v>
      </c>
      <c r="C13" s="6" t="n">
        <v>96798</v>
      </c>
      <c r="D13" s="6" t="n">
        <v>99467</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hare-based compensation</t>
        </is>
      </c>
      <c r="B16" s="7" t="n">
        <v>131368</v>
      </c>
      <c r="C16" s="7" t="n">
        <v>116981</v>
      </c>
      <c r="D16" s="7" t="n">
        <v>658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3" customWidth="1" min="2" max="2"/>
  </cols>
  <sheetData>
    <row r="1">
      <c r="A1" s="1" t="inlineStr">
        <is>
          <t>Stockholder's Equity - Fair Value of Stock Options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 (in years)</t>
        </is>
      </c>
      <c r="B4" s="4" t="inlineStr">
        <is>
          <t>6 years 1 month 6 days</t>
        </is>
      </c>
    </row>
    <row r="5">
      <c r="A5" s="4" t="inlineStr">
        <is>
          <t>Risk-free interest rate</t>
        </is>
      </c>
      <c r="B5" s="10" t="n">
        <v>0.032</v>
      </c>
    </row>
    <row r="6">
      <c r="A6" s="4" t="inlineStr">
        <is>
          <t>Expected volatility</t>
        </is>
      </c>
      <c r="B6" s="10" t="n">
        <v>0.611</v>
      </c>
    </row>
    <row r="7">
      <c r="A7" s="4" t="inlineStr">
        <is>
          <t>Dividend yield</t>
        </is>
      </c>
      <c r="B7" s="14"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Basic and Diluted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Weighted-average shares used in computing net income (loss) per share, basic (in shares)</t>
        </is>
      </c>
      <c r="B4" s="6" t="n">
        <v>678831</v>
      </c>
      <c r="C4" s="6" t="n">
        <v>674641</v>
      </c>
      <c r="D4" s="6" t="n">
        <v>665732</v>
      </c>
    </row>
    <row r="5">
      <c r="A5" s="4" t="inlineStr">
        <is>
          <t>Basic net income (loss) per share (in dollars per share)</t>
        </is>
      </c>
      <c r="B5" s="9" t="n">
        <v>2.74</v>
      </c>
      <c r="C5" s="9" t="n">
        <v>-0.05</v>
      </c>
      <c r="D5" s="9" t="n">
        <v>-0.14</v>
      </c>
    </row>
    <row r="6">
      <c r="A6" s="3" t="inlineStr">
        <is>
          <t>Denominator:</t>
        </is>
      </c>
      <c r="B6" s="4" t="inlineStr">
        <is>
          <t xml:space="preserve"> </t>
        </is>
      </c>
      <c r="C6" s="4" t="inlineStr">
        <is>
          <t xml:space="preserve"> </t>
        </is>
      </c>
      <c r="D6" s="4" t="inlineStr">
        <is>
          <t xml:space="preserve"> </t>
        </is>
      </c>
    </row>
    <row r="7">
      <c r="A7" s="4" t="inlineStr">
        <is>
          <t>Weighted-average shares used in computing net income (loss) per share, basic (in shares)</t>
        </is>
      </c>
      <c r="B7" s="6" t="n">
        <v>678831</v>
      </c>
      <c r="C7" s="6" t="n">
        <v>674641</v>
      </c>
      <c r="D7" s="6" t="n">
        <v>665732</v>
      </c>
    </row>
    <row r="8">
      <c r="A8" s="4" t="inlineStr">
        <is>
          <t>Weighted-average shares used in computing net income (loss) per share, diluted (in shares)</t>
        </is>
      </c>
      <c r="B8" s="6" t="n">
        <v>698376</v>
      </c>
      <c r="C8" s="6" t="n">
        <v>674641</v>
      </c>
      <c r="D8" s="6" t="n">
        <v>665732</v>
      </c>
    </row>
    <row r="9">
      <c r="A9" s="4" t="inlineStr">
        <is>
          <t>Diluted net income (loss) per share (in dollars per share)</t>
        </is>
      </c>
      <c r="B9" s="9" t="n">
        <v>2.67</v>
      </c>
      <c r="C9" s="9" t="n">
        <v>-0.05</v>
      </c>
      <c r="D9" s="9" t="n">
        <v>-0.14</v>
      </c>
    </row>
    <row r="10">
      <c r="A10" s="4" t="inlineStr">
        <is>
          <t>Class A</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Net income (loss)</t>
        </is>
      </c>
      <c r="B12" s="7" t="n">
        <v>1633901</v>
      </c>
      <c r="C12" s="7" t="n">
        <v>-30937</v>
      </c>
      <c r="D12" s="7" t="n">
        <v>-83110</v>
      </c>
    </row>
    <row r="13">
      <c r="A13" s="3" t="inlineStr">
        <is>
          <t>Denominator:</t>
        </is>
      </c>
      <c r="B13" s="4" t="inlineStr">
        <is>
          <t xml:space="preserve"> </t>
        </is>
      </c>
      <c r="C13" s="4" t="inlineStr">
        <is>
          <t xml:space="preserve"> </t>
        </is>
      </c>
      <c r="D13" s="4" t="inlineStr">
        <is>
          <t xml:space="preserve"> </t>
        </is>
      </c>
    </row>
    <row r="14">
      <c r="A14" s="4" t="inlineStr">
        <is>
          <t>Weighted-average shares used in computing net income (loss) per share, basic (in shares)</t>
        </is>
      </c>
      <c r="B14" s="6" t="n">
        <v>595639</v>
      </c>
      <c r="C14" s="6" t="n">
        <v>586109</v>
      </c>
      <c r="D14" s="6" t="n">
        <v>576061</v>
      </c>
    </row>
    <row r="15">
      <c r="A15" s="4" t="inlineStr">
        <is>
          <t>Basic net income (loss) per share (in dollars per share)</t>
        </is>
      </c>
      <c r="B15" s="9" t="n">
        <v>2.74</v>
      </c>
      <c r="C15" s="9" t="n">
        <v>-0.05</v>
      </c>
      <c r="D15" s="9" t="n">
        <v>-0.14</v>
      </c>
    </row>
    <row r="16">
      <c r="A16" s="3" t="inlineStr">
        <is>
          <t>Numerator:</t>
        </is>
      </c>
      <c r="B16" s="4" t="inlineStr">
        <is>
          <t xml:space="preserve"> </t>
        </is>
      </c>
      <c r="C16" s="4" t="inlineStr">
        <is>
          <t xml:space="preserve"> </t>
        </is>
      </c>
      <c r="D16" s="4" t="inlineStr">
        <is>
          <t xml:space="preserve"> </t>
        </is>
      </c>
    </row>
    <row r="17">
      <c r="A17" s="4" t="inlineStr">
        <is>
          <t>Net income (loss)</t>
        </is>
      </c>
      <c r="B17" s="7" t="n">
        <v>1633901</v>
      </c>
      <c r="C17" s="7" t="n">
        <v>-30937</v>
      </c>
      <c r="D17" s="7" t="n">
        <v>-83110</v>
      </c>
    </row>
    <row r="18">
      <c r="A18" s="4" t="inlineStr">
        <is>
          <t>Reallocation of net income as a result of conversion of Class B to Class A common stock</t>
        </is>
      </c>
      <c r="B18" s="6" t="n">
        <v>228205</v>
      </c>
      <c r="C18" s="6" t="n">
        <v>0</v>
      </c>
      <c r="D18" s="6" t="n">
        <v>0</v>
      </c>
    </row>
    <row r="19">
      <c r="A19" s="4" t="inlineStr">
        <is>
          <t>Reallocation of net income to Class B common stock</t>
        </is>
      </c>
      <c r="B19" s="6" t="n">
        <v>0</v>
      </c>
      <c r="C19" s="6" t="n">
        <v>0</v>
      </c>
      <c r="D19" s="6" t="n">
        <v>0</v>
      </c>
    </row>
    <row r="20">
      <c r="A20" s="4" t="inlineStr">
        <is>
          <t>Diluted net income (loss)</t>
        </is>
      </c>
      <c r="B20" s="7" t="n">
        <v>1862106</v>
      </c>
      <c r="C20" s="7" t="n">
        <v>-30937</v>
      </c>
      <c r="D20" s="7" t="n">
        <v>-83110</v>
      </c>
    </row>
    <row r="21">
      <c r="A21" s="3" t="inlineStr">
        <is>
          <t>Denominator:</t>
        </is>
      </c>
      <c r="B21" s="4" t="inlineStr">
        <is>
          <t xml:space="preserve"> </t>
        </is>
      </c>
      <c r="C21" s="4" t="inlineStr">
        <is>
          <t xml:space="preserve"> </t>
        </is>
      </c>
      <c r="D21" s="4" t="inlineStr">
        <is>
          <t xml:space="preserve"> </t>
        </is>
      </c>
    </row>
    <row r="22">
      <c r="A22" s="4" t="inlineStr">
        <is>
          <t>Weighted-average shares used in computing net income (loss) per share, basic (in shares)</t>
        </is>
      </c>
      <c r="B22" s="6" t="n">
        <v>595639</v>
      </c>
      <c r="C22" s="6" t="n">
        <v>586109</v>
      </c>
      <c r="D22" s="6" t="n">
        <v>576061</v>
      </c>
    </row>
    <row r="23">
      <c r="A23" s="4" t="inlineStr">
        <is>
          <t>Conversion of Class B to Class A common stock (in shares)</t>
        </is>
      </c>
      <c r="B23" s="6" t="n">
        <v>83192</v>
      </c>
      <c r="C23" s="6" t="n">
        <v>0</v>
      </c>
      <c r="D23" s="6" t="n">
        <v>0</v>
      </c>
    </row>
    <row r="24">
      <c r="A24" s="4" t="inlineStr">
        <is>
          <t>Weighted average effect of dilutive potential common stock (in shares)</t>
        </is>
      </c>
      <c r="B24" s="6" t="n">
        <v>19545</v>
      </c>
      <c r="C24" s="6" t="n">
        <v>0</v>
      </c>
      <c r="D24" s="6" t="n">
        <v>0</v>
      </c>
    </row>
    <row r="25">
      <c r="A25" s="4" t="inlineStr">
        <is>
          <t>Weighted-average shares used in computing net income (loss) per share, diluted (in shares)</t>
        </is>
      </c>
      <c r="B25" s="6" t="n">
        <v>698376</v>
      </c>
      <c r="C25" s="6" t="n">
        <v>586109</v>
      </c>
      <c r="D25" s="6" t="n">
        <v>576061</v>
      </c>
    </row>
    <row r="26">
      <c r="A26" s="4" t="inlineStr">
        <is>
          <t>Diluted net income (loss) per share (in dollars per share)</t>
        </is>
      </c>
      <c r="B26" s="9" t="n">
        <v>2.67</v>
      </c>
      <c r="C26" s="9" t="n">
        <v>-0.05</v>
      </c>
      <c r="D26" s="9" t="n">
        <v>-0.14</v>
      </c>
    </row>
    <row r="27">
      <c r="A27" s="4" t="inlineStr">
        <is>
          <t>Class B</t>
        </is>
      </c>
      <c r="B27" s="4" t="inlineStr">
        <is>
          <t xml:space="preserve"> </t>
        </is>
      </c>
      <c r="C27" s="4" t="inlineStr">
        <is>
          <t xml:space="preserve"> </t>
        </is>
      </c>
      <c r="D27" s="4" t="inlineStr">
        <is>
          <t xml:space="preserve"> </t>
        </is>
      </c>
    </row>
    <row r="28">
      <c r="A28" s="3" t="inlineStr">
        <is>
          <t>Numerator:</t>
        </is>
      </c>
      <c r="B28" s="4" t="inlineStr">
        <is>
          <t xml:space="preserve"> </t>
        </is>
      </c>
      <c r="C28" s="4" t="inlineStr">
        <is>
          <t xml:space="preserve"> </t>
        </is>
      </c>
      <c r="D28" s="4" t="inlineStr">
        <is>
          <t xml:space="preserve"> </t>
        </is>
      </c>
    </row>
    <row r="29">
      <c r="A29" s="4" t="inlineStr">
        <is>
          <t>Net income (loss)</t>
        </is>
      </c>
      <c r="B29" s="7" t="n">
        <v>228205</v>
      </c>
      <c r="C29" s="7" t="n">
        <v>-4673</v>
      </c>
      <c r="D29" s="7" t="n">
        <v>-12937</v>
      </c>
    </row>
    <row r="30">
      <c r="A30" s="3" t="inlineStr">
        <is>
          <t>Denominator:</t>
        </is>
      </c>
      <c r="B30" s="4" t="inlineStr">
        <is>
          <t xml:space="preserve"> </t>
        </is>
      </c>
      <c r="C30" s="4" t="inlineStr">
        <is>
          <t xml:space="preserve"> </t>
        </is>
      </c>
      <c r="D30" s="4" t="inlineStr">
        <is>
          <t xml:space="preserve"> </t>
        </is>
      </c>
    </row>
    <row r="31">
      <c r="A31" s="4" t="inlineStr">
        <is>
          <t>Weighted-average shares used in computing net income (loss) per share, basic (in shares)</t>
        </is>
      </c>
      <c r="B31" s="6" t="n">
        <v>83192</v>
      </c>
      <c r="C31" s="6" t="n">
        <v>88532</v>
      </c>
      <c r="D31" s="6" t="n">
        <v>89671</v>
      </c>
    </row>
    <row r="32">
      <c r="A32" s="4" t="inlineStr">
        <is>
          <t>Basic net income (loss) per share (in dollars per share)</t>
        </is>
      </c>
      <c r="B32" s="9" t="n">
        <v>2.74</v>
      </c>
      <c r="C32" s="9" t="n">
        <v>-0.05</v>
      </c>
      <c r="D32" s="9" t="n">
        <v>-0.14</v>
      </c>
    </row>
    <row r="33">
      <c r="A33" s="3" t="inlineStr">
        <is>
          <t>Numerator:</t>
        </is>
      </c>
      <c r="B33" s="4" t="inlineStr">
        <is>
          <t xml:space="preserve"> </t>
        </is>
      </c>
      <c r="C33" s="4" t="inlineStr">
        <is>
          <t xml:space="preserve"> </t>
        </is>
      </c>
      <c r="D33" s="4" t="inlineStr">
        <is>
          <t xml:space="preserve"> </t>
        </is>
      </c>
    </row>
    <row r="34">
      <c r="A34" s="4" t="inlineStr">
        <is>
          <t>Net income (loss)</t>
        </is>
      </c>
      <c r="B34" s="7" t="n">
        <v>228205</v>
      </c>
      <c r="C34" s="7" t="n">
        <v>-4673</v>
      </c>
      <c r="D34" s="7" t="n">
        <v>-12937</v>
      </c>
    </row>
    <row r="35">
      <c r="A35" s="4" t="inlineStr">
        <is>
          <t>Reallocation of net income as a result of conversion of Class B to Class A common stock</t>
        </is>
      </c>
      <c r="B35" s="6" t="n">
        <v>0</v>
      </c>
      <c r="C35" s="6" t="n">
        <v>0</v>
      </c>
      <c r="D35" s="6" t="n">
        <v>0</v>
      </c>
    </row>
    <row r="36">
      <c r="A36" s="4" t="inlineStr">
        <is>
          <t>Reallocation of net income to Class B common stock</t>
        </is>
      </c>
      <c r="B36" s="6" t="n">
        <v>-6387</v>
      </c>
      <c r="C36" s="6" t="n">
        <v>0</v>
      </c>
      <c r="D36" s="6" t="n">
        <v>0</v>
      </c>
    </row>
    <row r="37">
      <c r="A37" s="4" t="inlineStr">
        <is>
          <t>Diluted net income (loss)</t>
        </is>
      </c>
      <c r="B37" s="7" t="n">
        <v>221818</v>
      </c>
      <c r="C37" s="7" t="n">
        <v>-4673</v>
      </c>
      <c r="D37" s="7" t="n">
        <v>-12937</v>
      </c>
    </row>
    <row r="38">
      <c r="A38" s="3" t="inlineStr">
        <is>
          <t>Denominator:</t>
        </is>
      </c>
      <c r="B38" s="4" t="inlineStr">
        <is>
          <t xml:space="preserve"> </t>
        </is>
      </c>
      <c r="C38" s="4" t="inlineStr">
        <is>
          <t xml:space="preserve"> </t>
        </is>
      </c>
      <c r="D38" s="4" t="inlineStr">
        <is>
          <t xml:space="preserve"> </t>
        </is>
      </c>
    </row>
    <row r="39">
      <c r="A39" s="4" t="inlineStr">
        <is>
          <t>Weighted-average shares used in computing net income (loss) per share, basic (in shares)</t>
        </is>
      </c>
      <c r="B39" s="6" t="n">
        <v>83192</v>
      </c>
      <c r="C39" s="6" t="n">
        <v>88532</v>
      </c>
      <c r="D39" s="6" t="n">
        <v>89671</v>
      </c>
    </row>
    <row r="40">
      <c r="A40" s="4" t="inlineStr">
        <is>
          <t>Conversion of Class B to Class A common stock (in shares)</t>
        </is>
      </c>
      <c r="B40" s="6" t="n">
        <v>0</v>
      </c>
      <c r="C40" s="6" t="n">
        <v>0</v>
      </c>
      <c r="D40" s="6" t="n">
        <v>0</v>
      </c>
    </row>
    <row r="41">
      <c r="A41" s="4" t="inlineStr">
        <is>
          <t>Weighted average effect of dilutive potential common stock (in shares)</t>
        </is>
      </c>
      <c r="B41" s="6" t="n">
        <v>0</v>
      </c>
      <c r="C41" s="6" t="n">
        <v>0</v>
      </c>
      <c r="D41" s="6" t="n">
        <v>0</v>
      </c>
    </row>
    <row r="42">
      <c r="A42" s="4" t="inlineStr">
        <is>
          <t>Weighted-average shares used in computing net income (loss) per share, diluted (in shares)</t>
        </is>
      </c>
      <c r="B42" s="6" t="n">
        <v>83192</v>
      </c>
      <c r="C42" s="6" t="n">
        <v>88532</v>
      </c>
      <c r="D42" s="6" t="n">
        <v>89671</v>
      </c>
    </row>
    <row r="43">
      <c r="A43" s="4" t="inlineStr">
        <is>
          <t>Diluted net income (loss) per share (in dollars per share)</t>
        </is>
      </c>
      <c r="B43" s="9" t="n">
        <v>2.67</v>
      </c>
      <c r="C43" s="9" t="n">
        <v>-0.05</v>
      </c>
      <c r="D43" s="9" t="n">
        <v>-0.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862106</v>
      </c>
      <c r="C4" s="7" t="n">
        <v>-35610</v>
      </c>
      <c r="D4" s="7" t="n">
        <v>-96047</v>
      </c>
    </row>
    <row r="5">
      <c r="A5" s="3" t="inlineStr">
        <is>
          <t>Other comprehensive income (loss), net of taxes:</t>
        </is>
      </c>
      <c r="B5" s="4" t="inlineStr">
        <is>
          <t xml:space="preserve"> </t>
        </is>
      </c>
      <c r="C5" s="4" t="inlineStr">
        <is>
          <t xml:space="preserve"> </t>
        </is>
      </c>
      <c r="D5" s="4" t="inlineStr">
        <is>
          <t xml:space="preserve"> </t>
        </is>
      </c>
    </row>
    <row r="6">
      <c r="A6" s="4" t="inlineStr">
        <is>
          <t>Change in unrealized gain (loss) on available-for-sale marketable securities</t>
        </is>
      </c>
      <c r="B6" s="6" t="n">
        <v>996</v>
      </c>
      <c r="C6" s="6" t="n">
        <v>10001</v>
      </c>
      <c r="D6" s="6" t="n">
        <v>-8334</v>
      </c>
    </row>
    <row r="7">
      <c r="A7" s="4" t="inlineStr">
        <is>
          <t>Change in foreign currency translation adjustment</t>
        </is>
      </c>
      <c r="B7" s="6" t="n">
        <v>-113</v>
      </c>
      <c r="C7" s="6" t="n">
        <v>405</v>
      </c>
      <c r="D7" s="6" t="n">
        <v>-904</v>
      </c>
    </row>
    <row r="8">
      <c r="A8" s="4" t="inlineStr">
        <is>
          <t>Comprehensive income (loss)</t>
        </is>
      </c>
      <c r="B8" s="7" t="n">
        <v>1862989</v>
      </c>
      <c r="C8" s="7" t="n">
        <v>-25204</v>
      </c>
      <c r="D8" s="7" t="n">
        <v>-1052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Weighted-Average Anti-Dilutive Shares of Common Stock Excluded from the Calculation of Diluted Net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anti-dilutive shares of common stock (in shares)</t>
        </is>
      </c>
      <c r="B4" s="6" t="n">
        <v>7980</v>
      </c>
      <c r="C4" s="6" t="n">
        <v>67691</v>
      </c>
      <c r="D4" s="6" t="n">
        <v>69661</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average anti-dilutive shares of common stock (in shares)</t>
        </is>
      </c>
      <c r="B7" s="6" t="n">
        <v>0</v>
      </c>
      <c r="C7" s="6" t="n">
        <v>14463</v>
      </c>
      <c r="D7" s="6" t="n">
        <v>17405</v>
      </c>
    </row>
    <row r="8">
      <c r="A8" s="4" t="inlineStr">
        <is>
          <t>Unvested restricted stock units and restricted stock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average anti-dilutive shares of common stock (in shares)</t>
        </is>
      </c>
      <c r="B10" s="6" t="n">
        <v>7980</v>
      </c>
      <c r="C10" s="6" t="n">
        <v>53228</v>
      </c>
      <c r="D10" s="6" t="n">
        <v>522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17169</v>
      </c>
      <c r="C4" s="7" t="n">
        <v>20713</v>
      </c>
      <c r="D4" s="7" t="n">
        <v>29108</v>
      </c>
    </row>
    <row r="5">
      <c r="A5" s="4" t="inlineStr">
        <is>
          <t>Foreign</t>
        </is>
      </c>
      <c r="B5" s="6" t="n">
        <v>-29564</v>
      </c>
      <c r="C5" s="6" t="n">
        <v>-37153</v>
      </c>
      <c r="D5" s="6" t="n">
        <v>-115052</v>
      </c>
    </row>
    <row r="6">
      <c r="A6" s="4" t="inlineStr">
        <is>
          <t>Income (loss) before provision for (benefit from) income taxes</t>
        </is>
      </c>
      <c r="B6" s="7" t="n">
        <v>287605</v>
      </c>
      <c r="C6" s="7" t="n">
        <v>-16440</v>
      </c>
      <c r="D6" s="7" t="n">
        <v>-859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7671</v>
      </c>
      <c r="C4" s="7" t="n">
        <v>7833</v>
      </c>
      <c r="D4" s="7" t="n">
        <v>1681</v>
      </c>
    </row>
    <row r="5">
      <c r="A5" s="4" t="inlineStr">
        <is>
          <t>State</t>
        </is>
      </c>
      <c r="B5" s="6" t="n">
        <v>10533</v>
      </c>
      <c r="C5" s="6" t="n">
        <v>6698</v>
      </c>
      <c r="D5" s="6" t="n">
        <v>7385</v>
      </c>
    </row>
    <row r="6">
      <c r="A6" s="4" t="inlineStr">
        <is>
          <t>Foreign</t>
        </is>
      </c>
      <c r="B6" s="6" t="n">
        <v>7729</v>
      </c>
      <c r="C6" s="6" t="n">
        <v>6477</v>
      </c>
      <c r="D6" s="6" t="n">
        <v>4381</v>
      </c>
    </row>
    <row r="7">
      <c r="A7" s="4" t="inlineStr">
        <is>
          <t>Total current tax expense</t>
        </is>
      </c>
      <c r="B7" s="6" t="n">
        <v>25933</v>
      </c>
      <c r="C7" s="6" t="n">
        <v>21008</v>
      </c>
      <c r="D7" s="6" t="n">
        <v>13447</v>
      </c>
    </row>
    <row r="8">
      <c r="A8" s="3" t="inlineStr">
        <is>
          <t>Deferred:</t>
        </is>
      </c>
      <c r="B8" s="4" t="inlineStr">
        <is>
          <t xml:space="preserve"> </t>
        </is>
      </c>
      <c r="C8" s="4" t="inlineStr">
        <is>
          <t xml:space="preserve"> </t>
        </is>
      </c>
      <c r="D8" s="4" t="inlineStr">
        <is>
          <t xml:space="preserve"> </t>
        </is>
      </c>
    </row>
    <row r="9">
      <c r="A9" s="4" t="inlineStr">
        <is>
          <t>Federal</t>
        </is>
      </c>
      <c r="B9" s="6" t="n">
        <v>-1434298</v>
      </c>
      <c r="C9" s="6" t="n">
        <v>6</v>
      </c>
      <c r="D9" s="6" t="n">
        <v>-1861</v>
      </c>
    </row>
    <row r="10">
      <c r="A10" s="4" t="inlineStr">
        <is>
          <t>State</t>
        </is>
      </c>
      <c r="B10" s="6" t="n">
        <v>-162684</v>
      </c>
      <c r="C10" s="6" t="n">
        <v>3</v>
      </c>
      <c r="D10" s="6" t="n">
        <v>-356</v>
      </c>
    </row>
    <row r="11">
      <c r="A11" s="4" t="inlineStr">
        <is>
          <t>Foreign</t>
        </is>
      </c>
      <c r="B11" s="6" t="n">
        <v>-3452</v>
      </c>
      <c r="C11" s="6" t="n">
        <v>-1847</v>
      </c>
      <c r="D11" s="6" t="n">
        <v>-1127</v>
      </c>
    </row>
    <row r="12">
      <c r="A12" s="4" t="inlineStr">
        <is>
          <t>Total deferred tax expense (benefit)</t>
        </is>
      </c>
      <c r="B12" s="6" t="n">
        <v>-1600434</v>
      </c>
      <c r="C12" s="6" t="n">
        <v>-1838</v>
      </c>
      <c r="D12" s="6" t="n">
        <v>-3344</v>
      </c>
    </row>
    <row r="13">
      <c r="A13" s="4" t="inlineStr">
        <is>
          <t>Provision for (benefit from) income taxes</t>
        </is>
      </c>
      <c r="B13" s="7" t="n">
        <v>-1574501</v>
      </c>
      <c r="C13" s="7" t="n">
        <v>19170</v>
      </c>
      <c r="D13" s="7" t="n">
        <v>101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 Between Income Taxes Computed at the Statutory Federal Income Tax Rate and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7" t="n">
        <v>60397</v>
      </c>
      <c r="C4" s="7" t="n">
        <v>-3453</v>
      </c>
      <c r="D4" s="7" t="n">
        <v>-18048</v>
      </c>
    </row>
    <row r="5">
      <c r="A5" s="4" t="inlineStr">
        <is>
          <t>State income taxes, net of benefit</t>
        </is>
      </c>
      <c r="B5" s="6" t="n">
        <v>-120204</v>
      </c>
      <c r="C5" s="6" t="n">
        <v>5111</v>
      </c>
      <c r="D5" s="6" t="n">
        <v>5502</v>
      </c>
    </row>
    <row r="6">
      <c r="A6" s="4" t="inlineStr">
        <is>
          <t>Foreign operations</t>
        </is>
      </c>
      <c r="B6" s="6" t="n">
        <v>12007</v>
      </c>
      <c r="C6" s="6" t="n">
        <v>17721</v>
      </c>
      <c r="D6" s="6" t="n">
        <v>29855</v>
      </c>
    </row>
    <row r="7">
      <c r="A7" s="4" t="inlineStr">
        <is>
          <t>Permanent book/tax differences</t>
        </is>
      </c>
      <c r="B7" s="6" t="n">
        <v>1171</v>
      </c>
      <c r="C7" s="6" t="n">
        <v>692</v>
      </c>
      <c r="D7" s="6" t="n">
        <v>3671</v>
      </c>
    </row>
    <row r="8">
      <c r="A8" s="4" t="inlineStr">
        <is>
          <t>Share-based compensation</t>
        </is>
      </c>
      <c r="B8" s="6" t="n">
        <v>-23019</v>
      </c>
      <c r="C8" s="6" t="n">
        <v>-18925</v>
      </c>
      <c r="D8" s="6" t="n">
        <v>-20663</v>
      </c>
    </row>
    <row r="9">
      <c r="A9" s="4" t="inlineStr">
        <is>
          <t>Change in valuation allowance</t>
        </is>
      </c>
      <c r="B9" s="6" t="n">
        <v>-1421323</v>
      </c>
      <c r="C9" s="6" t="n">
        <v>111497</v>
      </c>
      <c r="D9" s="6" t="n">
        <v>62048</v>
      </c>
    </row>
    <row r="10">
      <c r="A10" s="4" t="inlineStr">
        <is>
          <t>Tax credits</t>
        </is>
      </c>
      <c r="B10" s="6" t="n">
        <v>-83587</v>
      </c>
      <c r="C10" s="6" t="n">
        <v>-93887</v>
      </c>
      <c r="D10" s="6" t="n">
        <v>-52319</v>
      </c>
    </row>
    <row r="11">
      <c r="A11" s="4" t="inlineStr">
        <is>
          <t>Other</t>
        </is>
      </c>
      <c r="B11" s="6" t="n">
        <v>57</v>
      </c>
      <c r="C11" s="6" t="n">
        <v>414</v>
      </c>
      <c r="D11" s="6" t="n">
        <v>57</v>
      </c>
    </row>
    <row r="12">
      <c r="A12" s="4" t="inlineStr">
        <is>
          <t>Provision for (benefit from) income taxes</t>
        </is>
      </c>
      <c r="B12" s="7" t="n">
        <v>-1574501</v>
      </c>
      <c r="C12" s="7" t="n">
        <v>19170</v>
      </c>
      <c r="D12" s="7" t="n">
        <v>101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24598</v>
      </c>
      <c r="C3" s="7" t="n">
        <v>751273</v>
      </c>
    </row>
    <row r="4">
      <c r="A4" s="4" t="inlineStr">
        <is>
          <t>Research tax credits</t>
        </is>
      </c>
      <c r="B4" s="6" t="n">
        <v>677104</v>
      </c>
      <c r="C4" s="6" t="n">
        <v>570061</v>
      </c>
    </row>
    <row r="5">
      <c r="A5" s="4" t="inlineStr">
        <is>
          <t>Reserves, accruals, and other</t>
        </is>
      </c>
      <c r="B5" s="6" t="n">
        <v>33312</v>
      </c>
      <c r="C5" s="6" t="n">
        <v>26855</v>
      </c>
    </row>
    <row r="6">
      <c r="A6" s="4" t="inlineStr">
        <is>
          <t>Lease obligation</t>
        </is>
      </c>
      <c r="B6" s="6" t="n">
        <v>41493</v>
      </c>
      <c r="C6" s="6" t="n">
        <v>44676</v>
      </c>
    </row>
    <row r="7">
      <c r="A7" s="4" t="inlineStr">
        <is>
          <t>Share-based compensation</t>
        </is>
      </c>
      <c r="B7" s="6" t="n">
        <v>33793</v>
      </c>
      <c r="C7" s="6" t="n">
        <v>30146</v>
      </c>
    </row>
    <row r="8">
      <c r="A8" s="4" t="inlineStr">
        <is>
          <t>Research capitalization and amortization</t>
        </is>
      </c>
      <c r="B8" s="6" t="n">
        <v>623368</v>
      </c>
      <c r="C8" s="6" t="n">
        <v>411113</v>
      </c>
    </row>
    <row r="9">
      <c r="A9" s="4" t="inlineStr">
        <is>
          <t>Total deferred tax assets</t>
        </is>
      </c>
      <c r="B9" s="6" t="n">
        <v>1933668</v>
      </c>
      <c r="C9" s="6" t="n">
        <v>1834124</v>
      </c>
    </row>
    <row r="10">
      <c r="A10" s="4" t="inlineStr">
        <is>
          <t>Less: valuation allowance</t>
        </is>
      </c>
      <c r="B10" s="6" t="n">
        <v>-322070</v>
      </c>
      <c r="C10" s="6" t="n">
        <v>-1821027</v>
      </c>
    </row>
    <row r="11">
      <c r="A11" s="4" t="inlineStr">
        <is>
          <t>Deferred tax assets, net of valuation allowance</t>
        </is>
      </c>
      <c r="B11" s="6" t="n">
        <v>1611598</v>
      </c>
      <c r="C11" s="6" t="n">
        <v>13097</v>
      </c>
    </row>
    <row r="12">
      <c r="A12" s="3" t="inlineStr">
        <is>
          <t>Deferred tax liabilities:</t>
        </is>
      </c>
      <c r="B12" s="4" t="inlineStr">
        <is>
          <t xml:space="preserve"> </t>
        </is>
      </c>
      <c r="C12" s="4" t="inlineStr">
        <is>
          <t xml:space="preserve"> </t>
        </is>
      </c>
    </row>
    <row r="13">
      <c r="A13" s="4" t="inlineStr">
        <is>
          <t>Depreciation and amortization</t>
        </is>
      </c>
      <c r="B13" s="6" t="n">
        <v>-6394</v>
      </c>
      <c r="C13" s="6" t="n">
        <v>-7467</v>
      </c>
    </row>
    <row r="14">
      <c r="A14" s="4" t="inlineStr">
        <is>
          <t>Prepaid expenses</t>
        </is>
      </c>
      <c r="B14" s="6" t="n">
        <v>-2665</v>
      </c>
      <c r="C14" s="6" t="n">
        <v>-2682</v>
      </c>
    </row>
    <row r="15">
      <c r="A15" s="4" t="inlineStr">
        <is>
          <t>Total deferred tax liabilities</t>
        </is>
      </c>
      <c r="B15" s="6" t="n">
        <v>-9059</v>
      </c>
      <c r="C15" s="6" t="n">
        <v>-10149</v>
      </c>
    </row>
    <row r="16">
      <c r="A16" s="4" t="inlineStr">
        <is>
          <t>Deferred tax assets (liabilities)</t>
        </is>
      </c>
      <c r="B16" s="7" t="n">
        <v>1602539</v>
      </c>
      <c r="C16" s="7" t="n">
        <v>29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tax benefit</t>
        </is>
      </c>
      <c r="B4" s="7" t="n">
        <v>1600434</v>
      </c>
      <c r="C4" s="7" t="n">
        <v>1838</v>
      </c>
      <c r="D4" s="7" t="n">
        <v>3344</v>
      </c>
    </row>
    <row r="5">
      <c r="A5" s="4" t="inlineStr">
        <is>
          <t>Increase (decrease) in deferred tax asset valuation allowance</t>
        </is>
      </c>
      <c r="B5" s="6" t="n">
        <v>-1499000</v>
      </c>
      <c r="C5" s="4" t="inlineStr">
        <is>
          <t xml:space="preserve"> </t>
        </is>
      </c>
      <c r="D5" s="4" t="inlineStr">
        <is>
          <t xml:space="preserve"> </t>
        </is>
      </c>
    </row>
    <row r="6">
      <c r="A6" s="4" t="inlineStr">
        <is>
          <t>Unrecognized tax benefits that would affect effective tax rate</t>
        </is>
      </c>
      <c r="B6" s="6" t="n">
        <v>314100</v>
      </c>
      <c r="C6" s="4" t="inlineStr">
        <is>
          <t xml:space="preserve"> </t>
        </is>
      </c>
      <c r="D6" s="4" t="inlineStr">
        <is>
          <t xml:space="preserve"> </t>
        </is>
      </c>
    </row>
    <row r="7">
      <c r="A7" s="4" t="inlineStr">
        <is>
          <t>Effective tax rate impact</t>
        </is>
      </c>
      <c r="B7" s="6" t="n">
        <v>178300</v>
      </c>
      <c r="C7" s="4" t="inlineStr">
        <is>
          <t xml:space="preserve"> </t>
        </is>
      </c>
      <c r="D7" s="4" t="inlineStr">
        <is>
          <t xml:space="preserve"> </t>
        </is>
      </c>
    </row>
    <row r="8">
      <c r="A8" s="4" t="inlineStr">
        <is>
          <t>Remaining unrecognized tax benefits</t>
        </is>
      </c>
      <c r="B8" s="6" t="n">
        <v>13580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Deferred tax benefit</t>
        </is>
      </c>
      <c r="B11" s="6" t="n">
        <v>1597000</v>
      </c>
      <c r="C11" s="4" t="inlineStr">
        <is>
          <t xml:space="preserve"> </t>
        </is>
      </c>
      <c r="D11" s="4" t="inlineStr">
        <is>
          <t xml:space="preserve"> </t>
        </is>
      </c>
    </row>
    <row r="12">
      <c r="A12" s="4" t="inlineStr">
        <is>
          <t>Net operating loss carryforwards</t>
        </is>
      </c>
      <c r="B12" s="6" t="n">
        <v>1909500</v>
      </c>
      <c r="C12" s="4" t="inlineStr">
        <is>
          <t xml:space="preserve"> </t>
        </is>
      </c>
      <c r="D12" s="4" t="inlineStr">
        <is>
          <t xml:space="preserve"> </t>
        </is>
      </c>
    </row>
    <row r="13">
      <c r="A13" s="4" t="inlineStr">
        <is>
          <t>Federal | Research Tax Credits</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credit carryforwards</t>
        </is>
      </c>
      <c r="B15" s="6" t="n">
        <v>603800</v>
      </c>
      <c r="C15" s="4" t="inlineStr">
        <is>
          <t xml:space="preserve"> </t>
        </is>
      </c>
      <c r="D15" s="4" t="inlineStr">
        <is>
          <t xml:space="preserve"> </t>
        </is>
      </c>
    </row>
    <row r="16">
      <c r="A16" s="4" t="inlineStr">
        <is>
          <t>State | California</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t>
        </is>
      </c>
      <c r="B18" s="6" t="n">
        <v>554300</v>
      </c>
      <c r="C18" s="4" t="inlineStr">
        <is>
          <t xml:space="preserve"> </t>
        </is>
      </c>
      <c r="D18" s="4" t="inlineStr">
        <is>
          <t xml:space="preserve"> </t>
        </is>
      </c>
    </row>
    <row r="19">
      <c r="A19" s="4" t="inlineStr">
        <is>
          <t>State | California | Research Tax Credits</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credit carryforwards</t>
        </is>
      </c>
      <c r="B21" s="6" t="n">
        <v>428900</v>
      </c>
      <c r="C21" s="4" t="inlineStr">
        <is>
          <t xml:space="preserve"> </t>
        </is>
      </c>
      <c r="D21" s="4" t="inlineStr">
        <is>
          <t xml:space="preserve"> </t>
        </is>
      </c>
    </row>
    <row r="22">
      <c r="A22" s="4" t="inlineStr">
        <is>
          <t>State | Other States</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Net operating loss carryforwards</t>
        </is>
      </c>
      <c r="B24" s="6" t="n">
        <v>1549900</v>
      </c>
      <c r="C24" s="4" t="inlineStr">
        <is>
          <t xml:space="preserve"> </t>
        </is>
      </c>
      <c r="D24" s="4" t="inlineStr">
        <is>
          <t xml:space="preserve"> </t>
        </is>
      </c>
    </row>
    <row r="25">
      <c r="A25" s="4" t="inlineStr">
        <is>
          <t>Foreign | Ireland</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Net operating loss carryforwards</t>
        </is>
      </c>
      <c r="B27" s="6" t="n">
        <v>202000</v>
      </c>
      <c r="C27" s="4" t="inlineStr">
        <is>
          <t xml:space="preserve"> </t>
        </is>
      </c>
      <c r="D27" s="4" t="inlineStr">
        <is>
          <t xml:space="preserve"> </t>
        </is>
      </c>
    </row>
    <row r="28">
      <c r="A28" s="4" t="inlineStr">
        <is>
          <t>Foreign | Other Foreign</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Net operating loss carryforwards</t>
        </is>
      </c>
      <c r="B30" s="6" t="n">
        <v>7300</v>
      </c>
      <c r="C30" s="4" t="inlineStr">
        <is>
          <t xml:space="preserve"> </t>
        </is>
      </c>
      <c r="D30" s="4" t="inlineStr">
        <is>
          <t xml:space="preserve"> </t>
        </is>
      </c>
    </row>
    <row r="31">
      <c r="A31" s="4" t="inlineStr">
        <is>
          <t>Foreign | California | Research Tax Credits</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Tax credit carryforwards</t>
        </is>
      </c>
      <c r="B33" s="7" t="n">
        <v>18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s) - USD ($) $ in Thousands</t>
        </is>
      </c>
      <c r="B1" s="2" t="inlineStr">
        <is>
          <t>12 Months Ended</t>
        </is>
      </c>
    </row>
    <row r="2">
      <c r="B2" s="2" t="inlineStr">
        <is>
          <t>Dec. 31, 2024</t>
        </is>
      </c>
      <c r="C2" s="2" t="inlineStr">
        <is>
          <t>Dec. 31, 2023</t>
        </is>
      </c>
    </row>
    <row r="3">
      <c r="A3" s="3" t="inlineStr">
        <is>
          <t>Gross Unrecognized Tax Benefits</t>
        </is>
      </c>
      <c r="B3" s="4" t="inlineStr">
        <is>
          <t xml:space="preserve"> </t>
        </is>
      </c>
      <c r="C3" s="4" t="inlineStr">
        <is>
          <t xml:space="preserve"> </t>
        </is>
      </c>
    </row>
    <row r="4">
      <c r="A4" s="4" t="inlineStr">
        <is>
          <t>Beginning balance</t>
        </is>
      </c>
      <c r="B4" s="7" t="n">
        <v>250905</v>
      </c>
      <c r="C4" s="7" t="n">
        <v>239938</v>
      </c>
    </row>
    <row r="5">
      <c r="A5" s="4" t="inlineStr">
        <is>
          <t>Increases for tax positions of prior years</t>
        </is>
      </c>
      <c r="B5" s="6" t="n">
        <v>6545</v>
      </c>
      <c r="C5" s="6" t="n">
        <v>3736</v>
      </c>
    </row>
    <row r="6">
      <c r="A6" s="4" t="inlineStr">
        <is>
          <t>Decreases for tax positions of prior years</t>
        </is>
      </c>
      <c r="B6" s="6" t="n">
        <v>-196</v>
      </c>
      <c r="C6" s="6" t="n">
        <v>-119</v>
      </c>
    </row>
    <row r="7">
      <c r="A7" s="4" t="inlineStr">
        <is>
          <t>Increases for tax positions of current year</t>
        </is>
      </c>
      <c r="B7" s="6" t="n">
        <v>56819</v>
      </c>
      <c r="C7" s="6" t="n">
        <v>44377</v>
      </c>
    </row>
    <row r="8">
      <c r="A8" s="4" t="inlineStr">
        <is>
          <t>Audit settlement</t>
        </is>
      </c>
      <c r="B8" s="6" t="n">
        <v>0</v>
      </c>
      <c r="C8" s="6" t="n">
        <v>-37027</v>
      </c>
    </row>
    <row r="9">
      <c r="A9" s="4" t="inlineStr">
        <is>
          <t>Ending balance</t>
        </is>
      </c>
      <c r="B9" s="7" t="n">
        <v>314073</v>
      </c>
      <c r="C9" s="7" t="n">
        <v>2509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3646166</v>
      </c>
      <c r="C4" s="7" t="n">
        <v>3055071</v>
      </c>
      <c r="D4" s="7" t="n">
        <v>2802574</v>
      </c>
    </row>
    <row r="5">
      <c r="A5" s="4" t="inlineStr">
        <is>
          <t>Total property and equipment, net and operating lease right-of-use assets</t>
        </is>
      </c>
      <c r="B5" s="6" t="n">
        <v>131491</v>
      </c>
      <c r="C5" s="6" t="n">
        <v>124344</v>
      </c>
      <c r="D5" s="4" t="inlineStr">
        <is>
          <t xml:space="preserve"> </t>
        </is>
      </c>
    </row>
    <row r="6">
      <c r="A6" s="4" t="inlineStr">
        <is>
          <t>United States and 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6" t="n">
        <v>2739887</v>
      </c>
      <c r="C8" s="6" t="n">
        <v>2350188</v>
      </c>
      <c r="D8" s="6" t="n">
        <v>2264640</v>
      </c>
    </row>
    <row r="9">
      <c r="A9" s="4" t="inlineStr">
        <is>
          <t>Europ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t>
        </is>
      </c>
      <c r="B11" s="6" t="n">
        <v>601187</v>
      </c>
      <c r="C11" s="6" t="n">
        <v>501290</v>
      </c>
      <c r="D11" s="6" t="n">
        <v>410516</v>
      </c>
    </row>
    <row r="12">
      <c r="A12" s="4" t="inlineStr">
        <is>
          <t>Rest of World</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t>
        </is>
      </c>
      <c r="B14" s="6" t="n">
        <v>305092</v>
      </c>
      <c r="C14" s="6" t="n">
        <v>203593</v>
      </c>
      <c r="D14" s="6" t="n">
        <v>127418</v>
      </c>
    </row>
    <row r="15">
      <c r="A15" s="4" t="inlineStr">
        <is>
          <t>United State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revenue</t>
        </is>
      </c>
      <c r="B17" s="6" t="n">
        <v>2612100</v>
      </c>
      <c r="C17" s="6" t="n">
        <v>2226300</v>
      </c>
      <c r="D17" s="7" t="n">
        <v>2144300</v>
      </c>
    </row>
    <row r="18">
      <c r="A18" s="4" t="inlineStr">
        <is>
          <t>Total property and equipment, net and operating lease right-of-use assets</t>
        </is>
      </c>
      <c r="B18" s="6" t="n">
        <v>74623</v>
      </c>
      <c r="C18" s="6" t="n">
        <v>66335</v>
      </c>
      <c r="D18" s="4" t="inlineStr">
        <is>
          <t xml:space="preserve"> </t>
        </is>
      </c>
    </row>
    <row r="19">
      <c r="A19" s="4" t="inlineStr">
        <is>
          <t>Ireland</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property and equipment, net and operating lease right-of-use assets</t>
        </is>
      </c>
      <c r="B21" s="6" t="n">
        <v>24201</v>
      </c>
      <c r="C21" s="6" t="n">
        <v>18658</v>
      </c>
      <c r="D21" s="4" t="inlineStr">
        <is>
          <t xml:space="preserve"> </t>
        </is>
      </c>
    </row>
    <row r="22">
      <c r="A22" s="4" t="inlineStr">
        <is>
          <t>Mexico</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property and equipment, net and operating lease right-of-use assets</t>
        </is>
      </c>
      <c r="B24" s="6" t="n">
        <v>7800</v>
      </c>
      <c r="C24" s="6" t="n">
        <v>12835</v>
      </c>
      <c r="D24" s="4" t="inlineStr">
        <is>
          <t xml:space="preserve"> </t>
        </is>
      </c>
    </row>
    <row r="25">
      <c r="A25" s="4" t="inlineStr">
        <is>
          <t>International</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Total property and equipment, net and operating lease right-of-use assets</t>
        </is>
      </c>
      <c r="B27" s="7" t="n">
        <v>24867</v>
      </c>
      <c r="C27" s="7" t="n">
        <v>26516</v>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656872</v>
      </c>
      <c r="D2" s="4" t="inlineStr">
        <is>
          <t xml:space="preserve"> </t>
        </is>
      </c>
      <c r="E2" s="4" t="inlineStr">
        <is>
          <t xml:space="preserve"> </t>
        </is>
      </c>
      <c r="F2" s="4" t="inlineStr">
        <is>
          <t xml:space="preserve"> </t>
        </is>
      </c>
    </row>
    <row r="3">
      <c r="A3" s="4" t="inlineStr">
        <is>
          <t>Beginning balance at Dec. 31, 2021</t>
        </is>
      </c>
      <c r="B3" s="7" t="n">
        <v>3038743</v>
      </c>
      <c r="C3" s="7" t="n">
        <v>7</v>
      </c>
      <c r="D3" s="7" t="n">
        <v>5059528</v>
      </c>
      <c r="E3" s="7" t="n">
        <v>-2181</v>
      </c>
      <c r="F3" s="7" t="n">
        <v>-20186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ease of restricted stock units and issuance of restricted stock awards, net (in shares)</t>
        </is>
      </c>
      <c r="B5" s="4" t="inlineStr">
        <is>
          <t xml:space="preserve"> </t>
        </is>
      </c>
      <c r="C5" s="6" t="n">
        <v>17435</v>
      </c>
      <c r="D5" s="4" t="inlineStr">
        <is>
          <t xml:space="preserve"> </t>
        </is>
      </c>
      <c r="E5" s="4" t="inlineStr">
        <is>
          <t xml:space="preserve"> </t>
        </is>
      </c>
      <c r="F5" s="4" t="inlineStr">
        <is>
          <t xml:space="preserve"> </t>
        </is>
      </c>
    </row>
    <row r="6">
      <c r="A6" s="4" t="inlineStr">
        <is>
          <t>Shares repurchased for tax withholdings on release of restricted stock units and restricted stock awards</t>
        </is>
      </c>
      <c r="B6" s="6" t="n">
        <v>-161809</v>
      </c>
      <c r="C6" s="4" t="inlineStr">
        <is>
          <t xml:space="preserve"> </t>
        </is>
      </c>
      <c r="D6" s="6" t="n">
        <v>-161809</v>
      </c>
      <c r="E6" s="4" t="inlineStr">
        <is>
          <t xml:space="preserve"> </t>
        </is>
      </c>
      <c r="F6" s="4" t="inlineStr">
        <is>
          <t xml:space="preserve"> </t>
        </is>
      </c>
    </row>
    <row r="7">
      <c r="A7" s="4" t="inlineStr">
        <is>
          <t>Issuance of common stock for cash upon exercise of stock options, net (in shares)</t>
        </is>
      </c>
      <c r="B7" s="4" t="inlineStr">
        <is>
          <t xml:space="preserve"> </t>
        </is>
      </c>
      <c r="C7" s="6" t="n">
        <v>8895</v>
      </c>
      <c r="D7" s="4" t="inlineStr">
        <is>
          <t xml:space="preserve"> </t>
        </is>
      </c>
      <c r="E7" s="4" t="inlineStr">
        <is>
          <t xml:space="preserve"> </t>
        </is>
      </c>
      <c r="F7" s="4" t="inlineStr">
        <is>
          <t xml:space="preserve"> </t>
        </is>
      </c>
    </row>
    <row r="8">
      <c r="A8" s="4" t="inlineStr">
        <is>
          <t>Issuance of common stock for cash upon exercise of stock options, net</t>
        </is>
      </c>
      <c r="B8" s="6" t="n">
        <v>12882</v>
      </c>
      <c r="C8" s="4" t="inlineStr">
        <is>
          <t xml:space="preserve"> </t>
        </is>
      </c>
      <c r="D8" s="6" t="n">
        <v>12882</v>
      </c>
      <c r="E8" s="4" t="inlineStr">
        <is>
          <t xml:space="preserve"> </t>
        </is>
      </c>
      <c r="F8" s="4" t="inlineStr">
        <is>
          <t xml:space="preserve"> </t>
        </is>
      </c>
    </row>
    <row r="9">
      <c r="A9" s="4" t="inlineStr">
        <is>
          <t>Share-based compensation</t>
        </is>
      </c>
      <c r="B9" s="6" t="n">
        <v>497123</v>
      </c>
      <c r="C9" s="4" t="inlineStr">
        <is>
          <t xml:space="preserve"> </t>
        </is>
      </c>
      <c r="D9" s="6" t="n">
        <v>497123</v>
      </c>
      <c r="E9" s="4" t="inlineStr">
        <is>
          <t xml:space="preserve"> </t>
        </is>
      </c>
      <c r="F9" s="4" t="inlineStr">
        <is>
          <t xml:space="preserve"> </t>
        </is>
      </c>
    </row>
    <row r="10">
      <c r="A10" s="4" t="inlineStr">
        <is>
          <t>Other comprehensive (loss) income</t>
        </is>
      </c>
      <c r="B10" s="6" t="n">
        <v>-9238</v>
      </c>
      <c r="C10" s="4" t="inlineStr">
        <is>
          <t xml:space="preserve"> </t>
        </is>
      </c>
      <c r="D10" s="4" t="inlineStr">
        <is>
          <t xml:space="preserve"> </t>
        </is>
      </c>
      <c r="E10" s="6" t="n">
        <v>-9238</v>
      </c>
      <c r="F10" s="4" t="inlineStr">
        <is>
          <t xml:space="preserve"> </t>
        </is>
      </c>
    </row>
    <row r="11">
      <c r="A11" s="4" t="inlineStr">
        <is>
          <t>Net (loss) income</t>
        </is>
      </c>
      <c r="B11" s="6" t="n">
        <v>-96047</v>
      </c>
      <c r="C11" s="4" t="inlineStr">
        <is>
          <t xml:space="preserve"> </t>
        </is>
      </c>
      <c r="D11" s="4" t="inlineStr">
        <is>
          <t xml:space="preserve"> </t>
        </is>
      </c>
      <c r="E11" s="4" t="inlineStr">
        <is>
          <t xml:space="preserve"> </t>
        </is>
      </c>
      <c r="F11" s="6" t="n">
        <v>-96047</v>
      </c>
    </row>
    <row r="12">
      <c r="A12" s="4" t="inlineStr">
        <is>
          <t>Ending balance (in shares) at Dec. 31, 2022</t>
        </is>
      </c>
      <c r="B12" s="4" t="inlineStr">
        <is>
          <t xml:space="preserve"> </t>
        </is>
      </c>
      <c r="C12" s="6" t="n">
        <v>683202</v>
      </c>
      <c r="D12" s="4" t="inlineStr">
        <is>
          <t xml:space="preserve"> </t>
        </is>
      </c>
      <c r="E12" s="4" t="inlineStr">
        <is>
          <t xml:space="preserve"> </t>
        </is>
      </c>
      <c r="F12" s="4" t="inlineStr">
        <is>
          <t xml:space="preserve"> </t>
        </is>
      </c>
    </row>
    <row r="13">
      <c r="A13" s="4" t="inlineStr">
        <is>
          <t>Ending balance at Dec. 31, 2022</t>
        </is>
      </c>
      <c r="B13" s="6" t="n">
        <v>3281654</v>
      </c>
      <c r="C13" s="7" t="n">
        <v>7</v>
      </c>
      <c r="D13" s="6" t="n">
        <v>5407724</v>
      </c>
      <c r="E13" s="6" t="n">
        <v>-11419</v>
      </c>
      <c r="F13" s="6" t="n">
        <v>-211465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ease of restricted stock units and issuance of restricted stock awards, net (in shares)</t>
        </is>
      </c>
      <c r="B15" s="4" t="inlineStr">
        <is>
          <t xml:space="preserve"> </t>
        </is>
      </c>
      <c r="C15" s="6" t="n">
        <v>12776</v>
      </c>
      <c r="D15" s="4" t="inlineStr">
        <is>
          <t xml:space="preserve"> </t>
        </is>
      </c>
      <c r="E15" s="4" t="inlineStr">
        <is>
          <t xml:space="preserve"> </t>
        </is>
      </c>
      <c r="F15" s="4" t="inlineStr">
        <is>
          <t xml:space="preserve"> </t>
        </is>
      </c>
    </row>
    <row r="16">
      <c r="A16" s="4" t="inlineStr">
        <is>
          <t>Shares repurchased for tax withholdings on release of restricted stock units and restricted stock awards</t>
        </is>
      </c>
      <c r="B16" s="6" t="n">
        <v>-335019</v>
      </c>
      <c r="C16" s="4" t="inlineStr">
        <is>
          <t xml:space="preserve"> </t>
        </is>
      </c>
      <c r="D16" s="6" t="n">
        <v>-335019</v>
      </c>
      <c r="E16" s="4" t="inlineStr">
        <is>
          <t xml:space="preserve"> </t>
        </is>
      </c>
      <c r="F16" s="4" t="inlineStr">
        <is>
          <t xml:space="preserve"> </t>
        </is>
      </c>
    </row>
    <row r="17">
      <c r="A17" s="4" t="inlineStr">
        <is>
          <t>Issuance of common stock for cash upon exercise of stock options, net (in shares)</t>
        </is>
      </c>
      <c r="B17" s="4" t="inlineStr">
        <is>
          <t xml:space="preserve"> </t>
        </is>
      </c>
      <c r="C17" s="6" t="n">
        <v>2756</v>
      </c>
      <c r="D17" s="4" t="inlineStr">
        <is>
          <t xml:space="preserve"> </t>
        </is>
      </c>
      <c r="E17" s="4" t="inlineStr">
        <is>
          <t xml:space="preserve"> </t>
        </is>
      </c>
      <c r="F17" s="4" t="inlineStr">
        <is>
          <t xml:space="preserve"> </t>
        </is>
      </c>
    </row>
    <row r="18">
      <c r="A18" s="4" t="inlineStr">
        <is>
          <t>Issuance of common stock for cash upon exercise of stock options, net</t>
        </is>
      </c>
      <c r="B18" s="6" t="n">
        <v>8499</v>
      </c>
      <c r="C18" s="4" t="inlineStr">
        <is>
          <t xml:space="preserve"> </t>
        </is>
      </c>
      <c r="D18" s="6" t="n">
        <v>8499</v>
      </c>
      <c r="E18" s="4" t="inlineStr">
        <is>
          <t xml:space="preserve"> </t>
        </is>
      </c>
      <c r="F18" s="4" t="inlineStr">
        <is>
          <t xml:space="preserve"> </t>
        </is>
      </c>
    </row>
    <row r="19">
      <c r="A19" s="4" t="inlineStr">
        <is>
          <t>Issuance of common stock related to charitable contributions (in shares)</t>
        </is>
      </c>
      <c r="B19" s="4" t="inlineStr">
        <is>
          <t xml:space="preserve"> </t>
        </is>
      </c>
      <c r="C19" s="6" t="n">
        <v>500</v>
      </c>
      <c r="D19" s="4" t="inlineStr">
        <is>
          <t xml:space="preserve"> </t>
        </is>
      </c>
      <c r="E19" s="4" t="inlineStr">
        <is>
          <t xml:space="preserve"> </t>
        </is>
      </c>
      <c r="F19" s="4" t="inlineStr">
        <is>
          <t xml:space="preserve"> </t>
        </is>
      </c>
    </row>
    <row r="20">
      <c r="A20" s="4" t="inlineStr">
        <is>
          <t>Issuance of common stock related to charitable contributions</t>
        </is>
      </c>
      <c r="B20" s="6" t="n">
        <v>12890</v>
      </c>
      <c r="C20" s="4" t="inlineStr">
        <is>
          <t xml:space="preserve"> </t>
        </is>
      </c>
      <c r="D20" s="6" t="n">
        <v>12890</v>
      </c>
      <c r="E20" s="4" t="inlineStr">
        <is>
          <t xml:space="preserve"> </t>
        </is>
      </c>
      <c r="F20" s="4" t="inlineStr">
        <is>
          <t xml:space="preserve"> </t>
        </is>
      </c>
    </row>
    <row r="21">
      <c r="A21" s="4" t="inlineStr">
        <is>
          <t>Repurchases of Class A common stock (in shares)</t>
        </is>
      </c>
      <c r="B21" s="4" t="inlineStr">
        <is>
          <t xml:space="preserve"> </t>
        </is>
      </c>
      <c r="C21" s="6" t="n">
        <v>-21216</v>
      </c>
      <c r="D21" s="4" t="inlineStr">
        <is>
          <t xml:space="preserve"> </t>
        </is>
      </c>
      <c r="E21" s="4" t="inlineStr">
        <is>
          <t xml:space="preserve"> </t>
        </is>
      </c>
      <c r="F21" s="4" t="inlineStr">
        <is>
          <t xml:space="preserve"> </t>
        </is>
      </c>
    </row>
    <row r="22">
      <c r="A22" s="4" t="inlineStr">
        <is>
          <t>Repurchases of Class A common stock</t>
        </is>
      </c>
      <c r="B22" s="6" t="n">
        <v>-500000</v>
      </c>
      <c r="C22" s="4" t="inlineStr">
        <is>
          <t xml:space="preserve"> </t>
        </is>
      </c>
      <c r="D22" s="6" t="n">
        <v>-500000</v>
      </c>
      <c r="E22" s="4" t="inlineStr">
        <is>
          <t xml:space="preserve"> </t>
        </is>
      </c>
      <c r="F22" s="4" t="inlineStr">
        <is>
          <t xml:space="preserve"> </t>
        </is>
      </c>
    </row>
    <row r="23">
      <c r="A23" s="4" t="inlineStr">
        <is>
          <t>Share-based compensation</t>
        </is>
      </c>
      <c r="B23" s="6" t="n">
        <v>647860</v>
      </c>
      <c r="C23" s="4" t="inlineStr">
        <is>
          <t xml:space="preserve"> </t>
        </is>
      </c>
      <c r="D23" s="6" t="n">
        <v>647860</v>
      </c>
      <c r="E23" s="4" t="inlineStr">
        <is>
          <t xml:space="preserve"> </t>
        </is>
      </c>
      <c r="F23" s="4" t="inlineStr">
        <is>
          <t xml:space="preserve"> </t>
        </is>
      </c>
    </row>
    <row r="24">
      <c r="A24" s="4" t="inlineStr">
        <is>
          <t>Other comprehensive (loss) income</t>
        </is>
      </c>
      <c r="B24" s="6" t="n">
        <v>10406</v>
      </c>
      <c r="C24" s="4" t="inlineStr">
        <is>
          <t xml:space="preserve"> </t>
        </is>
      </c>
      <c r="D24" s="4" t="inlineStr">
        <is>
          <t xml:space="preserve"> </t>
        </is>
      </c>
      <c r="E24" s="6" t="n">
        <v>10406</v>
      </c>
      <c r="F24" s="4" t="inlineStr">
        <is>
          <t xml:space="preserve"> </t>
        </is>
      </c>
    </row>
    <row r="25">
      <c r="A25" s="4" t="inlineStr">
        <is>
          <t>Net (loss) income</t>
        </is>
      </c>
      <c r="B25" s="6" t="n">
        <v>-35610</v>
      </c>
      <c r="C25" s="4" t="inlineStr">
        <is>
          <t xml:space="preserve"> </t>
        </is>
      </c>
      <c r="D25" s="4" t="inlineStr">
        <is>
          <t xml:space="preserve"> </t>
        </is>
      </c>
      <c r="E25" s="4" t="inlineStr">
        <is>
          <t xml:space="preserve"> </t>
        </is>
      </c>
      <c r="F25" s="6" t="n">
        <v>-35610</v>
      </c>
    </row>
    <row r="26">
      <c r="A26" s="4" t="inlineStr">
        <is>
          <t>Ending balance (in shares) at Dec. 31, 2023</t>
        </is>
      </c>
      <c r="B26" s="4" t="inlineStr">
        <is>
          <t xml:space="preserve"> </t>
        </is>
      </c>
      <c r="C26" s="6" t="n">
        <v>678018</v>
      </c>
      <c r="D26" s="4" t="inlineStr">
        <is>
          <t xml:space="preserve"> </t>
        </is>
      </c>
      <c r="E26" s="4" t="inlineStr">
        <is>
          <t xml:space="preserve"> </t>
        </is>
      </c>
      <c r="F26" s="4" t="inlineStr">
        <is>
          <t xml:space="preserve"> </t>
        </is>
      </c>
    </row>
    <row r="27">
      <c r="A27" s="4" t="inlineStr">
        <is>
          <t>Ending balance at Dec. 31, 2023</t>
        </is>
      </c>
      <c r="B27" s="6" t="n">
        <v>3090680</v>
      </c>
      <c r="C27" s="7" t="n">
        <v>7</v>
      </c>
      <c r="D27" s="6" t="n">
        <v>5241954</v>
      </c>
      <c r="E27" s="6" t="n">
        <v>-1013</v>
      </c>
      <c r="F27" s="6" t="n">
        <v>-215026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ease of restricted stock units and issuance of restricted stock awards, net (in shares)</t>
        </is>
      </c>
      <c r="B29" s="4" t="inlineStr">
        <is>
          <t xml:space="preserve"> </t>
        </is>
      </c>
      <c r="C29" s="6" t="n">
        <v>14397</v>
      </c>
      <c r="D29" s="4" t="inlineStr">
        <is>
          <t xml:space="preserve"> </t>
        </is>
      </c>
      <c r="E29" s="4" t="inlineStr">
        <is>
          <t xml:space="preserve"> </t>
        </is>
      </c>
      <c r="F29" s="4" t="inlineStr">
        <is>
          <t xml:space="preserve"> </t>
        </is>
      </c>
    </row>
    <row r="30">
      <c r="A30" s="4" t="inlineStr">
        <is>
          <t>Shares repurchased for tax withholdings on release of restricted stock units and restricted stock awards</t>
        </is>
      </c>
      <c r="B30" s="7" t="n">
        <v>-390254</v>
      </c>
      <c r="C30" s="4" t="inlineStr">
        <is>
          <t xml:space="preserve"> </t>
        </is>
      </c>
      <c r="D30" s="6" t="n">
        <v>-390254</v>
      </c>
      <c r="E30" s="4" t="inlineStr">
        <is>
          <t xml:space="preserve"> </t>
        </is>
      </c>
      <c r="F30" s="4" t="inlineStr">
        <is>
          <t xml:space="preserve"> </t>
        </is>
      </c>
    </row>
    <row r="31">
      <c r="A31" s="4" t="inlineStr">
        <is>
          <t>Issuance of common stock for cash upon exercise of stock options, net (in shares)</t>
        </is>
      </c>
      <c r="B31" s="6" t="n">
        <v>2643</v>
      </c>
      <c r="C31" s="6" t="n">
        <v>2643</v>
      </c>
      <c r="D31" s="4" t="inlineStr">
        <is>
          <t xml:space="preserve"> </t>
        </is>
      </c>
      <c r="E31" s="4" t="inlineStr">
        <is>
          <t xml:space="preserve"> </t>
        </is>
      </c>
      <c r="F31" s="4" t="inlineStr">
        <is>
          <t xml:space="preserve"> </t>
        </is>
      </c>
    </row>
    <row r="32">
      <c r="A32" s="4" t="inlineStr">
        <is>
          <t>Issuance of common stock for cash upon exercise of stock options, net</t>
        </is>
      </c>
      <c r="B32" s="7" t="n">
        <v>22142</v>
      </c>
      <c r="C32" s="4" t="inlineStr">
        <is>
          <t xml:space="preserve"> </t>
        </is>
      </c>
      <c r="D32" s="6" t="n">
        <v>22142</v>
      </c>
      <c r="E32" s="4" t="inlineStr">
        <is>
          <t xml:space="preserve"> </t>
        </is>
      </c>
      <c r="F32" s="4" t="inlineStr">
        <is>
          <t xml:space="preserve"> </t>
        </is>
      </c>
    </row>
    <row r="33">
      <c r="A33" s="4" t="inlineStr">
        <is>
          <t>Repurchases of Class A common stock (in shares)</t>
        </is>
      </c>
      <c r="B33" s="4" t="inlineStr">
        <is>
          <t xml:space="preserve"> </t>
        </is>
      </c>
      <c r="C33" s="6" t="n">
        <v>-19125</v>
      </c>
      <c r="D33" s="4" t="inlineStr">
        <is>
          <t xml:space="preserve"> </t>
        </is>
      </c>
      <c r="E33" s="4" t="inlineStr">
        <is>
          <t xml:space="preserve"> </t>
        </is>
      </c>
      <c r="F33" s="4" t="inlineStr">
        <is>
          <t xml:space="preserve"> </t>
        </is>
      </c>
    </row>
    <row r="34">
      <c r="A34" s="4" t="inlineStr">
        <is>
          <t>Repurchases of Class A common stock</t>
        </is>
      </c>
      <c r="B34" s="6" t="n">
        <v>-600198</v>
      </c>
      <c r="C34" s="4" t="inlineStr">
        <is>
          <t xml:space="preserve"> </t>
        </is>
      </c>
      <c r="D34" s="6" t="n">
        <v>-600198</v>
      </c>
      <c r="E34" s="4" t="inlineStr">
        <is>
          <t xml:space="preserve"> </t>
        </is>
      </c>
      <c r="F34" s="4" t="inlineStr">
        <is>
          <t xml:space="preserve"> </t>
        </is>
      </c>
    </row>
    <row r="35">
      <c r="A35" s="4" t="inlineStr">
        <is>
          <t>Share-based compensation</t>
        </is>
      </c>
      <c r="B35" s="6" t="n">
        <v>765795</v>
      </c>
      <c r="C35" s="4" t="inlineStr">
        <is>
          <t xml:space="preserve"> </t>
        </is>
      </c>
      <c r="D35" s="6" t="n">
        <v>765795</v>
      </c>
      <c r="E35" s="4" t="inlineStr">
        <is>
          <t xml:space="preserve"> </t>
        </is>
      </c>
      <c r="F35" s="4" t="inlineStr">
        <is>
          <t xml:space="preserve"> </t>
        </is>
      </c>
    </row>
    <row r="36">
      <c r="A36" s="4" t="inlineStr">
        <is>
          <t>Other comprehensive (loss) income</t>
        </is>
      </c>
      <c r="B36" s="6" t="n">
        <v>883</v>
      </c>
      <c r="C36" s="4" t="inlineStr">
        <is>
          <t xml:space="preserve"> </t>
        </is>
      </c>
      <c r="D36" s="4" t="inlineStr">
        <is>
          <t xml:space="preserve"> </t>
        </is>
      </c>
      <c r="E36" s="6" t="n">
        <v>883</v>
      </c>
      <c r="F36" s="4" t="inlineStr">
        <is>
          <t xml:space="preserve"> </t>
        </is>
      </c>
    </row>
    <row r="37">
      <c r="A37" s="4" t="inlineStr">
        <is>
          <t>Net (loss) income</t>
        </is>
      </c>
      <c r="B37" s="6" t="n">
        <v>1862106</v>
      </c>
      <c r="C37" s="4" t="inlineStr">
        <is>
          <t xml:space="preserve"> </t>
        </is>
      </c>
      <c r="D37" s="4" t="inlineStr">
        <is>
          <t xml:space="preserve"> </t>
        </is>
      </c>
      <c r="E37" s="4" t="inlineStr">
        <is>
          <t xml:space="preserve"> </t>
        </is>
      </c>
      <c r="F37" s="6" t="n">
        <v>1862106</v>
      </c>
    </row>
    <row r="38">
      <c r="A38" s="4" t="inlineStr">
        <is>
          <t>Ending balance (in shares) at Dec. 31, 2024</t>
        </is>
      </c>
      <c r="B38" s="4" t="inlineStr">
        <is>
          <t xml:space="preserve"> </t>
        </is>
      </c>
      <c r="C38" s="6" t="n">
        <v>675933</v>
      </c>
      <c r="D38" s="4" t="inlineStr">
        <is>
          <t xml:space="preserve"> </t>
        </is>
      </c>
      <c r="E38" s="4" t="inlineStr">
        <is>
          <t xml:space="preserve"> </t>
        </is>
      </c>
      <c r="F38" s="4" t="inlineStr">
        <is>
          <t xml:space="preserve"> </t>
        </is>
      </c>
    </row>
    <row r="39">
      <c r="A39" s="4" t="inlineStr">
        <is>
          <t>Ending balance at Dec. 31, 2024</t>
        </is>
      </c>
      <c r="B39" s="7" t="n">
        <v>4751154</v>
      </c>
      <c r="C39" s="7" t="n">
        <v>7</v>
      </c>
      <c r="D39" s="7" t="n">
        <v>5039439</v>
      </c>
      <c r="E39" s="7" t="n">
        <v>-130</v>
      </c>
      <c r="F39" s="7" t="n">
        <v>-288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862106</v>
      </c>
      <c r="C4" s="7" t="n">
        <v>-35610</v>
      </c>
      <c r="D4" s="7" t="n">
        <v>-9604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266</v>
      </c>
      <c r="C6" s="6" t="n">
        <v>21509</v>
      </c>
      <c r="D6" s="6" t="n">
        <v>46489</v>
      </c>
    </row>
    <row r="7">
      <c r="A7" s="4" t="inlineStr">
        <is>
          <t>Share-based compensation</t>
        </is>
      </c>
      <c r="B7" s="6" t="n">
        <v>765795</v>
      </c>
      <c r="C7" s="6" t="n">
        <v>647860</v>
      </c>
      <c r="D7" s="6" t="n">
        <v>497123</v>
      </c>
    </row>
    <row r="8">
      <c r="A8" s="4" t="inlineStr">
        <is>
          <t>Deferred income taxes</t>
        </is>
      </c>
      <c r="B8" s="6" t="n">
        <v>-1600434</v>
      </c>
      <c r="C8" s="6" t="n">
        <v>-1838</v>
      </c>
      <c r="D8" s="6" t="n">
        <v>-3344</v>
      </c>
    </row>
    <row r="9">
      <c r="A9" s="4" t="inlineStr">
        <is>
          <t>Non-cash charitable contributions</t>
        </is>
      </c>
      <c r="B9" s="6" t="n">
        <v>0</v>
      </c>
      <c r="C9" s="6" t="n">
        <v>12890</v>
      </c>
      <c r="D9" s="6" t="n">
        <v>0</v>
      </c>
    </row>
    <row r="10">
      <c r="A10" s="4" t="inlineStr">
        <is>
          <t>Impairment and abandonment charges for leases and leasehold improvements</t>
        </is>
      </c>
      <c r="B10" s="6" t="n">
        <v>0</v>
      </c>
      <c r="C10" s="6" t="n">
        <v>117315</v>
      </c>
      <c r="D10" s="6" t="n">
        <v>0</v>
      </c>
    </row>
    <row r="11">
      <c r="A11" s="4" t="inlineStr">
        <is>
          <t>Net amortization of investment premium and discount</t>
        </is>
      </c>
      <c r="B11" s="6" t="n">
        <v>-29017</v>
      </c>
      <c r="C11" s="6" t="n">
        <v>-21897</v>
      </c>
      <c r="D11" s="6" t="n">
        <v>-638</v>
      </c>
    </row>
    <row r="12">
      <c r="A12" s="4" t="inlineStr">
        <is>
          <t>Other</t>
        </is>
      </c>
      <c r="B12" s="6" t="n">
        <v>2320</v>
      </c>
      <c r="C12" s="6" t="n">
        <v>-2654</v>
      </c>
      <c r="D12" s="6" t="n">
        <v>-13851</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128946</v>
      </c>
      <c r="C14" s="6" t="n">
        <v>-80782</v>
      </c>
      <c r="D14" s="6" t="n">
        <v>-28856</v>
      </c>
    </row>
    <row r="15">
      <c r="A15" s="4" t="inlineStr">
        <is>
          <t>Prepaid expenses and other assets</t>
        </is>
      </c>
      <c r="B15" s="6" t="n">
        <v>-17187</v>
      </c>
      <c r="C15" s="6" t="n">
        <v>19861</v>
      </c>
      <c r="D15" s="6" t="n">
        <v>-30525</v>
      </c>
    </row>
    <row r="16">
      <c r="A16" s="4" t="inlineStr">
        <is>
          <t>Operating lease right-of-use assets</t>
        </is>
      </c>
      <c r="B16" s="6" t="n">
        <v>32711</v>
      </c>
      <c r="C16" s="6" t="n">
        <v>55324</v>
      </c>
      <c r="D16" s="6" t="n">
        <v>56024</v>
      </c>
    </row>
    <row r="17">
      <c r="A17" s="4" t="inlineStr">
        <is>
          <t>Accounts payable</t>
        </is>
      </c>
      <c r="B17" s="6" t="n">
        <v>3828</v>
      </c>
      <c r="C17" s="6" t="n">
        <v>-9261</v>
      </c>
      <c r="D17" s="6" t="n">
        <v>70777</v>
      </c>
    </row>
    <row r="18">
      <c r="A18" s="4" t="inlineStr">
        <is>
          <t>Accrued expenses and other liabilities</t>
        </is>
      </c>
      <c r="B18" s="6" t="n">
        <v>91632</v>
      </c>
      <c r="C18" s="6" t="n">
        <v>-43249</v>
      </c>
      <c r="D18" s="6" t="n">
        <v>24882</v>
      </c>
    </row>
    <row r="19">
      <c r="A19" s="4" t="inlineStr">
        <is>
          <t>Operating lease liabilities</t>
        </is>
      </c>
      <c r="B19" s="6" t="n">
        <v>-39480</v>
      </c>
      <c r="C19" s="6" t="n">
        <v>-66507</v>
      </c>
      <c r="D19" s="6" t="n">
        <v>-52832</v>
      </c>
    </row>
    <row r="20">
      <c r="A20" s="4" t="inlineStr">
        <is>
          <t>Net cash provided by operating activities</t>
        </is>
      </c>
      <c r="B20" s="6" t="n">
        <v>964594</v>
      </c>
      <c r="C20" s="6" t="n">
        <v>612961</v>
      </c>
      <c r="D20" s="6" t="n">
        <v>469202</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24606</v>
      </c>
      <c r="C22" s="6" t="n">
        <v>-8063</v>
      </c>
      <c r="D22" s="6" t="n">
        <v>-28984</v>
      </c>
    </row>
    <row r="23">
      <c r="A23" s="4" t="inlineStr">
        <is>
          <t>Purchases of marketable securities</t>
        </is>
      </c>
      <c r="B23" s="6" t="n">
        <v>-1510013</v>
      </c>
      <c r="C23" s="6" t="n">
        <v>-1308020</v>
      </c>
      <c r="D23" s="6" t="n">
        <v>-1028480</v>
      </c>
    </row>
    <row r="24">
      <c r="A24" s="4" t="inlineStr">
        <is>
          <t>Sales of marketable securities</t>
        </is>
      </c>
      <c r="B24" s="6" t="n">
        <v>22040</v>
      </c>
      <c r="C24" s="6" t="n">
        <v>35850</v>
      </c>
      <c r="D24" s="6" t="n">
        <v>7417</v>
      </c>
    </row>
    <row r="25">
      <c r="A25" s="4" t="inlineStr">
        <is>
          <t>Maturities of marketable securities</t>
        </is>
      </c>
      <c r="B25" s="6" t="n">
        <v>1291562</v>
      </c>
      <c r="C25" s="6" t="n">
        <v>1243240</v>
      </c>
      <c r="D25" s="6" t="n">
        <v>1007861</v>
      </c>
    </row>
    <row r="26">
      <c r="A26" s="4" t="inlineStr">
        <is>
          <t>Acquisition of business, net of cash acquired</t>
        </is>
      </c>
      <c r="B26" s="6" t="n">
        <v>0</v>
      </c>
      <c r="C26" s="6" t="n">
        <v>0</v>
      </c>
      <c r="D26" s="6" t="n">
        <v>-86059</v>
      </c>
    </row>
    <row r="27">
      <c r="A27" s="4" t="inlineStr">
        <is>
          <t>Net cash used in investing activities</t>
        </is>
      </c>
      <c r="B27" s="6" t="n">
        <v>-221017</v>
      </c>
      <c r="C27" s="6" t="n">
        <v>-36993</v>
      </c>
      <c r="D27" s="6" t="n">
        <v>-128245</v>
      </c>
    </row>
    <row r="28">
      <c r="A28" s="3" t="inlineStr">
        <is>
          <t>Financing activities</t>
        </is>
      </c>
      <c r="B28" s="4" t="inlineStr">
        <is>
          <t xml:space="preserve"> </t>
        </is>
      </c>
      <c r="C28" s="4" t="inlineStr">
        <is>
          <t xml:space="preserve"> </t>
        </is>
      </c>
      <c r="D28" s="4" t="inlineStr">
        <is>
          <t xml:space="preserve"> </t>
        </is>
      </c>
    </row>
    <row r="29">
      <c r="A29" s="4" t="inlineStr">
        <is>
          <t>Proceeds from exercise of stock options, net</t>
        </is>
      </c>
      <c r="B29" s="6" t="n">
        <v>22133</v>
      </c>
      <c r="C29" s="6" t="n">
        <v>8256</v>
      </c>
      <c r="D29" s="6" t="n">
        <v>12882</v>
      </c>
    </row>
    <row r="30">
      <c r="A30" s="4" t="inlineStr">
        <is>
          <t>Repurchases of Class A common stock</t>
        </is>
      </c>
      <c r="B30" s="6" t="n">
        <v>-600198</v>
      </c>
      <c r="C30" s="6" t="n">
        <v>-500000</v>
      </c>
      <c r="D30" s="6" t="n">
        <v>0</v>
      </c>
    </row>
    <row r="31">
      <c r="A31" s="4" t="inlineStr">
        <is>
          <t>Shares repurchased for tax withholdings on release of restricted stock units and restricted stock awards</t>
        </is>
      </c>
      <c r="B31" s="6" t="n">
        <v>-390254</v>
      </c>
      <c r="C31" s="6" t="n">
        <v>-335019</v>
      </c>
      <c r="D31" s="6" t="n">
        <v>-161809</v>
      </c>
    </row>
    <row r="32">
      <c r="A32" s="4" t="inlineStr">
        <is>
          <t>Net cash used in financing activities</t>
        </is>
      </c>
      <c r="B32" s="6" t="n">
        <v>-968319</v>
      </c>
      <c r="C32" s="6" t="n">
        <v>-826763</v>
      </c>
      <c r="D32" s="6" t="n">
        <v>-148927</v>
      </c>
    </row>
    <row r="33">
      <c r="A33" s="4" t="inlineStr">
        <is>
          <t>Effect of exchange rate changes on cash, cash equivalents and restricted cash</t>
        </is>
      </c>
      <c r="B33" s="6" t="n">
        <v>-2569</v>
      </c>
      <c r="C33" s="6" t="n">
        <v>1667</v>
      </c>
      <c r="D33" s="6" t="n">
        <v>-1434</v>
      </c>
    </row>
    <row r="34">
      <c r="A34" s="4" t="inlineStr">
        <is>
          <t>Net increase (decrease) in cash, cash equivalents and restricted cash</t>
        </is>
      </c>
      <c r="B34" s="6" t="n">
        <v>-227311</v>
      </c>
      <c r="C34" s="6" t="n">
        <v>-249128</v>
      </c>
      <c r="D34" s="6" t="n">
        <v>190596</v>
      </c>
    </row>
    <row r="35">
      <c r="A35" s="4" t="inlineStr">
        <is>
          <t>Cash, cash equivalents and restricted cash, beginning of period</t>
        </is>
      </c>
      <c r="B35" s="6" t="n">
        <v>1368532</v>
      </c>
      <c r="C35" s="6" t="n">
        <v>1617660</v>
      </c>
      <c r="D35" s="6" t="n">
        <v>1427064</v>
      </c>
    </row>
    <row r="36">
      <c r="A36" s="4" t="inlineStr">
        <is>
          <t>Cash, cash equivalents and restricted cash, end of period</t>
        </is>
      </c>
      <c r="B36" s="6" t="n">
        <v>1141221</v>
      </c>
      <c r="C36" s="6" t="n">
        <v>1368532</v>
      </c>
      <c r="D36" s="6" t="n">
        <v>1617660</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come taxes, net</t>
        </is>
      </c>
      <c r="B38" s="6" t="n">
        <v>25018</v>
      </c>
      <c r="C38" s="6" t="n">
        <v>19173</v>
      </c>
      <c r="D38" s="6" t="n">
        <v>10008</v>
      </c>
    </row>
    <row r="39">
      <c r="A39" s="3" t="inlineStr">
        <is>
          <t>Non-cash investing and financing activities:</t>
        </is>
      </c>
      <c r="B39" s="4" t="inlineStr">
        <is>
          <t xml:space="preserve"> </t>
        </is>
      </c>
      <c r="C39" s="4" t="inlineStr">
        <is>
          <t xml:space="preserve"> </t>
        </is>
      </c>
      <c r="D39" s="4" t="inlineStr">
        <is>
          <t xml:space="preserve"> </t>
        </is>
      </c>
    </row>
    <row r="40">
      <c r="A40" s="4" t="inlineStr">
        <is>
          <t>Operating lease right-of-use assets obtained in exchange for operating lease liabilities</t>
        </is>
      </c>
      <c r="B40" s="7" t="n">
        <v>31132</v>
      </c>
      <c r="C40" s="7" t="n">
        <v>32784</v>
      </c>
      <c r="D40" s="7" t="n">
        <v>315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Reconciliation of cash, cash equivalents and restricted cash to consolidated balance sheets</t>
        </is>
      </c>
      <c r="B2" s="4" t="inlineStr">
        <is>
          <t xml:space="preserve"> </t>
        </is>
      </c>
      <c r="C2" s="4" t="inlineStr">
        <is>
          <t xml:space="preserve"> </t>
        </is>
      </c>
      <c r="D2" s="4" t="inlineStr">
        <is>
          <t xml:space="preserve"> </t>
        </is>
      </c>
    </row>
    <row r="3">
      <c r="A3" s="4" t="inlineStr">
        <is>
          <t>Cash and cash equivalents</t>
        </is>
      </c>
      <c r="B3" s="7" t="n">
        <v>1136460</v>
      </c>
      <c r="C3" s="7" t="n">
        <v>1361936</v>
      </c>
      <c r="D3" s="7" t="n">
        <v>1611063</v>
      </c>
    </row>
    <row r="4">
      <c r="A4" s="4" t="inlineStr">
        <is>
          <t>Restricted cash included in prepaid expenses and other current assets</t>
        </is>
      </c>
      <c r="B4" s="6" t="n">
        <v>0</v>
      </c>
      <c r="C4" s="6" t="n">
        <v>2542</v>
      </c>
      <c r="D4" s="6" t="n">
        <v>1067</v>
      </c>
    </row>
    <row r="5">
      <c r="A5" s="4" t="inlineStr">
        <is>
          <t>Restricted cash included in other assets</t>
        </is>
      </c>
      <c r="B5" s="6" t="n">
        <v>4761</v>
      </c>
      <c r="C5" s="6" t="n">
        <v>4054</v>
      </c>
      <c r="D5" s="6" t="n">
        <v>5530</v>
      </c>
    </row>
    <row r="6">
      <c r="A6" s="4" t="inlineStr">
        <is>
          <t>Total cash, cash equivalents and restricted cash</t>
        </is>
      </c>
      <c r="B6" s="7" t="n">
        <v>1141221</v>
      </c>
      <c r="C6" s="7" t="n">
        <v>1368532</v>
      </c>
      <c r="D6" s="7" t="n">
        <v>16176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17:04Z</dcterms:created>
  <dcterms:modified xmlns:dcterms="http://purl.org/dc/terms/" xmlns:xsi="http://www.w3.org/2001/XMLSchema-instance" xsi:type="dcterms:W3CDTF">2025-02-06T21:17:04Z</dcterms:modified>
</cp:coreProperties>
</file>